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Rede" sheetId="5" r:id="rId5"/>
    <s:sheet name="Consolidated Statements of Red6" sheetId="6" r:id="rId6"/>
    <s:sheet name="Condensed Consolidated Statemen" sheetId="7" r:id="rId7"/>
    <s:sheet name="Organization and Summary of Sig" sheetId="8" r:id="rId8"/>
    <s:sheet name="Short-Term Investmants and Fair" sheetId="9" r:id="rId9"/>
    <s:sheet name="Property and Equipment" sheetId="10" r:id="rId10"/>
    <s:sheet name="Long-Term Debt" sheetId="11" r:id="rId11"/>
    <s:sheet name="Commitments and Contingencies" sheetId="12" r:id="rId12"/>
    <s:sheet name="Redeemable Convertible Preferre" sheetId="13" r:id="rId13"/>
    <s:sheet name="Disclosure - Collaboration" sheetId="14" r:id="rId14"/>
    <s:sheet name="Income Taxes" sheetId="15" r:id="rId15"/>
    <s:sheet name="401(k) Plan" sheetId="16" r:id="rId16"/>
    <s:sheet name="Quarterly Financial Data (Unaud" sheetId="17" r:id="rId17"/>
    <s:sheet name="Organization and Summary of S18" sheetId="18" r:id="rId18"/>
    <s:sheet name="Organization and Summary of S19" sheetId="19" r:id="rId19"/>
    <s:sheet name="Short-Term Investments and Fair" sheetId="20" r:id="rId20"/>
    <s:sheet name="Property and Equipment (Tables)" sheetId="21" r:id="rId21"/>
    <s:sheet name="Long-Term Debt (Tables)" sheetId="22" r:id="rId22"/>
    <s:sheet name="Commitments and Contingencies (" sheetId="23" r:id="rId23"/>
    <s:sheet name="Redeemable Convertible Prefer24" sheetId="24" r:id="rId24"/>
    <s:sheet name="Income Taxes (Tables)" sheetId="25" r:id="rId25"/>
    <s:sheet name="Quarterly Financial Data (Una26" sheetId="26" r:id="rId26"/>
    <s:sheet name="Organization and Summary of S27" sheetId="27" r:id="rId27"/>
    <s:sheet name="Organization and Summary of S28" sheetId="28" r:id="rId28"/>
    <s:sheet name="Short-Term Investments and Fa29" sheetId="29" r:id="rId29"/>
    <s:sheet name="Short-Term Investments and Fa30" sheetId="30" r:id="rId30"/>
    <s:sheet name="Property and Equipment (Details" sheetId="31" r:id="rId31"/>
    <s:sheet name="Long-Term Debt (Details)" sheetId="32" r:id="rId32"/>
    <s:sheet name="Long-Term Debt (Maturities) (De" sheetId="33" r:id="rId33"/>
    <s:sheet name="Commitments and Contingencies34" sheetId="34" r:id="rId34"/>
    <s:sheet name="Redeemable Convertible Prefer35" sheetId="35" r:id="rId35"/>
    <s:sheet name="Redeemable Convertible Prefer36" sheetId="36" r:id="rId36"/>
    <s:sheet name="Collaboration (Details)" sheetId="37" r:id="rId37"/>
    <s:sheet name="Income Taxes (Details)" sheetId="38" r:id="rId38"/>
    <s:sheet name="Income Taxes (Carryforwards and" sheetId="39" r:id="rId39"/>
    <s:sheet name="401(k) Plan (Details)" sheetId="40" r:id="rId40"/>
    <s:sheet name="Quarterly Financial Data (Una41" sheetId="41" r:id="rId41"/>
  </s:sheets>
  <s:definedNames/>
  <s:calcPr calcId="124519" calcMode="auto" fullCalcOnLoad="1"/>
</s:workbook>
</file>

<file path=xl/sharedStrings.xml><?xml version="1.0" encoding="utf-8"?>
<sst xmlns="http://schemas.openxmlformats.org/spreadsheetml/2006/main" uniqueCount="518">
  <si>
    <t>Document and Entity Information - USD ($) $ in Millions</t>
  </si>
  <si>
    <t>12 Months Ended</t>
  </si>
  <si>
    <t>Dec. 31, 2015</t>
  </si>
  <si>
    <t>Feb. 12, 2016</t>
  </si>
  <si>
    <t>Jun. 30, 2015</t>
  </si>
  <si>
    <t>Document and Entity Information</t>
  </si>
  <si>
    <t>Entity Registrant Name</t>
  </si>
  <si>
    <t>Tracon Pharmaceutical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Entity Public Float</t>
  </si>
  <si>
    <t>Document Fiscal Year Focus</t>
  </si>
  <si>
    <t>Document Fiscal Period Focus</t>
  </si>
  <si>
    <t>FY</t>
  </si>
  <si>
    <t>Consolidated Balance Sheets - USD ($) $ in Thousands</t>
  </si>
  <si>
    <t>Dec. 31, 2014</t>
  </si>
  <si>
    <t>Current Assets:</t>
  </si>
  <si>
    <t>Cash and cash equivalents</t>
  </si>
  <si>
    <t>Short-term investments</t>
  </si>
  <si>
    <t>Prepaid and other assets</t>
  </si>
  <si>
    <t>Total current assets</t>
  </si>
  <si>
    <t>Property and equipment, net</t>
  </si>
  <si>
    <t>Other assets</t>
  </si>
  <si>
    <t>Total assets</t>
  </si>
  <si>
    <t>Current liabilities:</t>
  </si>
  <si>
    <t>Accounts payable and accrued expenses</t>
  </si>
  <si>
    <t>Accrued compensation and related expenses</t>
  </si>
  <si>
    <t>Current portion of deferred revenue</t>
  </si>
  <si>
    <t>Preferred stock warrant liabilities</t>
  </si>
  <si>
    <t>Long-term debt, current portion</t>
  </si>
  <si>
    <t>Total current liabilities</t>
  </si>
  <si>
    <t>Deferred revenue</t>
  </si>
  <si>
    <t>Other long-term liabilities</t>
  </si>
  <si>
    <t>Long-term debt, less current portion</t>
  </si>
  <si>
    <t>Redeemable convertible preferred stock, $0.001 par value; authorized shares—none and 24,900,000 at December 31, 2015 and December 31, 2014, respectively; issued and outstanding shares—none and 24,650,273 at December 31, 2015 and December 31, 2014, respectively; liquidation preference of $0 and $51,700 at December 31, 2015 and December 31, 2014, respectively</t>
  </si>
  <si>
    <t>Stockholders’ equity (deficit):</t>
  </si>
  <si>
    <t>Common stock, $0.001 par value; authorized shares—200,000,000 and 40,000,000 at December 31, 2015 and December 31, 2014, respectively; issued and outstanding—12,175,942 and 1,633,854 at December 31, 2015 and December 31, 2014, respectively</t>
  </si>
  <si>
    <t>Additional paid-in capital</t>
  </si>
  <si>
    <t>Accumulated deficit</t>
  </si>
  <si>
    <t>Total stockholders’ equity (deficit)</t>
  </si>
  <si>
    <t>Total liabilities, redeemable convertible preferred stock and stockholders’ equity (deficit)</t>
  </si>
  <si>
    <t>Consolidated Balance Sheets (Parenthetical) - USD ($) $ in Thousands</t>
  </si>
  <si>
    <t>Consolidated Balance Sheets</t>
  </si>
  <si>
    <t>Redeemable convertible preferred stock, par value (in dollars per share)</t>
  </si>
  <si>
    <t>Redeemable convertible preferred stock, shares authorized</t>
  </si>
  <si>
    <t>Redeemable convertible preferred stock, shares issued</t>
  </si>
  <si>
    <t>Redeemable convertible preferred stock, shares outstanding</t>
  </si>
  <si>
    <t>Redeemable convertible preferred stock, liquidation preference redemption value</t>
  </si>
  <si>
    <t>Preferred Stock, Par or Stated Value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Dec. 31, 2013</t>
  </si>
  <si>
    <t>Consolidated Statements of Operations</t>
  </si>
  <si>
    <t>Collaborative revenue</t>
  </si>
  <si>
    <t>Operating expenses:</t>
  </si>
  <si>
    <t>Research and development</t>
  </si>
  <si>
    <t>General and administrative</t>
  </si>
  <si>
    <t>Total operating expenses</t>
  </si>
  <si>
    <t>Loss from operations</t>
  </si>
  <si>
    <t>Other income (expense):</t>
  </si>
  <si>
    <t>Interest expense, net</t>
  </si>
  <si>
    <t>Other (expense) income, net</t>
  </si>
  <si>
    <t>Total other income (expense)</t>
  </si>
  <si>
    <t>Net loss</t>
  </si>
  <si>
    <t>Accretion to redemption value of redeemable convertible preferred stock</t>
  </si>
  <si>
    <t>Net loss attributable to common stockholders</t>
  </si>
  <si>
    <t>Net loss per share attributable to common stockholders, basic and diluted</t>
  </si>
  <si>
    <t>Weighted-average shares outstanding, basic and diluted</t>
  </si>
  <si>
    <t>Consolidated Statements of Redeemable Convertible Preferred Stock and Stockholders’ Equity (Deficit) - USD ($) $ in Thousands</t>
  </si>
  <si>
    <t>Common Stock</t>
  </si>
  <si>
    <t>Additional Paid-in Capital</t>
  </si>
  <si>
    <t>Accumulated Deficit</t>
  </si>
  <si>
    <t>Series A</t>
  </si>
  <si>
    <t>Series B</t>
  </si>
  <si>
    <t>Total</t>
  </si>
  <si>
    <t>Balance at Dec. 31, 2012</t>
  </si>
  <si>
    <t>Balance (in Shares) at Dec. 31, 2012</t>
  </si>
  <si>
    <t>Increase (Decrease) in Convertible Preferred Stock</t>
  </si>
  <si>
    <t>Issuance of redeemable convertible preferred stock</t>
  </si>
  <si>
    <t>Issuance of redeemable convertible preferred stock (in shares)</t>
  </si>
  <si>
    <t>Balance at Dec. 31, 2013</t>
  </si>
  <si>
    <t>Balance (in Shares) at Dec. 31, 2013</t>
  </si>
  <si>
    <t>Increase (Decrease) in Shareholders' Equity</t>
  </si>
  <si>
    <t>Stock-based compensation expense</t>
  </si>
  <si>
    <t>Balance at Dec. 31, 2014</t>
  </si>
  <si>
    <t>Balance (in Shares) at Dec. 31, 2014</t>
  </si>
  <si>
    <t>Exercise of common stock options (in shares)</t>
  </si>
  <si>
    <t>Vested shares related to repurchase liability</t>
  </si>
  <si>
    <t>Conversion of redeemable convertible preferred stock into common stock at initial public offering</t>
  </si>
  <si>
    <t>Conversion of redeemable convertible preferred stock into common stock at initial public offering (in shares)</t>
  </si>
  <si>
    <t>Balance (in Shares) at Dec. 31, 2015</t>
  </si>
  <si>
    <t>Initial public offering and private placement of common stock for cash of $10 per share, net of offering costs</t>
  </si>
  <si>
    <t>Initial public offering and private placement of common stock for cash of $10 per share, net of offering costs (in shares)</t>
  </si>
  <si>
    <t>Reclassification of redeemable convertible preferred stock warrant</t>
  </si>
  <si>
    <t>Issuance of common stock under equity plans</t>
  </si>
  <si>
    <t>Issuance of common stock under equity plans (in shares)</t>
  </si>
  <si>
    <t>Issuance of common stock warrants in connection with debt financing</t>
  </si>
  <si>
    <t>Balance at Dec. 31, 2015</t>
  </si>
  <si>
    <t>Consolidated Statements of Redeemable Convertible Preferred Stock and Stockholders’ Equity (Deficit) (Parenthetical) - USD ($) $ in Thousands</t>
  </si>
  <si>
    <t>1 Months Ended</t>
  </si>
  <si>
    <t>Sep. 30, 2014</t>
  </si>
  <si>
    <t>May. 31, 2013</t>
  </si>
  <si>
    <t>Share price (in dollar per share)</t>
  </si>
  <si>
    <t>Offering costs</t>
  </si>
  <si>
    <t>Preferred stock purchase rights</t>
  </si>
  <si>
    <t>Common Stock | IPO and Private Placement</t>
  </si>
  <si>
    <t>Condensed Consolidated Statements of Cash Flows - USD ($)</t>
  </si>
  <si>
    <t>Cash flows from operating activities</t>
  </si>
  <si>
    <t>Adjustments to reconcile net loss to net cash (used in) provided by operating activities:</t>
  </si>
  <si>
    <t>Share-based compensation</t>
  </si>
  <si>
    <t>Depreciation and amortization</t>
  </si>
  <si>
    <t>Amortization of debt discount</t>
  </si>
  <si>
    <t>Amortization of premium/discount on short-term investments</t>
  </si>
  <si>
    <t>Noncash interest</t>
  </si>
  <si>
    <t>Change in fair value of preferred stock warrant liability</t>
  </si>
  <si>
    <t>Change in fair value of preferred stock purchase rights</t>
  </si>
  <si>
    <t>Deferred rent</t>
  </si>
  <si>
    <t>Changes in assets and liabilities:</t>
  </si>
  <si>
    <t>Prepaid expenses and other assets</t>
  </si>
  <si>
    <t>Net cash (used in) provided by operating activities</t>
  </si>
  <si>
    <t>Cash flows from investing activities</t>
  </si>
  <si>
    <t>Purchase of property and equipment</t>
  </si>
  <si>
    <t>Purchases of available-for-sale short-term investments</t>
  </si>
  <si>
    <t>Proceeds from the maturity of available-for-sale short-term investments</t>
  </si>
  <si>
    <t>Net cash used in investing activities</t>
  </si>
  <si>
    <t>Cash flows from financing activities</t>
  </si>
  <si>
    <t>Proceeds from long-term debt</t>
  </si>
  <si>
    <t>Repayment of long-term debt, including final payment</t>
  </si>
  <si>
    <t>Proceeds from sale of common stock, net of offering costs paid in the current period</t>
  </si>
  <si>
    <t>Proceeds from sale of preferred stock, net of offering costs</t>
  </si>
  <si>
    <t>Proceeds from issuance of common stock under equity pla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Supplemental schedule of noncash investing and financing activities</t>
  </si>
  <si>
    <t>Exercise of stock right for preferred stock</t>
  </si>
  <si>
    <t>Issuance of preferred stock warrants in connection with long-term debt</t>
  </si>
  <si>
    <t>Issuance of common stock warrants in connection with long-term debt</t>
  </si>
  <si>
    <t>Organization and Summary of Significant Accounting Policies</t>
  </si>
  <si>
    <t>TRACON Pharmaceuticals, Inc.
Notes to Consolidated Fi nancial Statements
1. Organization and Summary of Significant Accounting Policies
Organization and Business
TRACON Pharmaceuticals, Inc. (formerly Lexington Pharmaceuticals, Inc.) (TRACON or the Company) was incorporated in the state of Delaware on October 28, 2004. TRACON is a clinical stage biopharmaceutical company focused on the development and commercialization of novel targeted therapeutics for cancer, age ‑related macular degeneration and fibrotic diseases. The Company’s research focuses on antibodies that bind to the endoglin receptor, which is essential to angiogenesis (the process of new blood vessel formation) and a key contributor to fibrosis (tissue scarring).
The consolidated financial statements include the accounts of the Company and its wholly-owned subsidiary, TRACON Pharma Limited, which was formed in September 2015 and is currently inactive. All significant intercompany accounts and transactions have been eliminated.
Basis of Presentation
As of December 31, 2015, the Company has devoted substantially all of its efforts to product development, raising capital, and building infrastructure and has not realized revenues from its planned principal operations.
The Company has incurred operating losses since inception. As of December 31, 2015, the Company had an accumulated deficit of $58.6 million. The Company anticipates that it will continue to incur net losses into the foreseeable future as it: (i) continues the development and commercialization of its product candidates; (ii) works to develop additional product candidates through research and development programs; and (iii) continues to expand its corporate infrastructure. At December 31, 2015, the Company had cash, cash equivalents and short-term investments of $52.2 million. Based on the Company’s current business plan, management believes that existing cash, cash equivalents and short-term investments will be sufficient to fund the Company’s obligations for at least the next twelve months. The Company plans to continue to fund its losses from operations and capital funding needs through cash and investments on hand, as well as future debt and equity financing and potential collaboration arrangements. If the Company is not able to secure adequate additional funding, it may be forced to make reductions in spending, extend payment terms with suppliers, liquidate assets where possible, and/or suspend or curtail planned programs. Any of these actions could materially harm the Company’s business, results of operations and future prospects.
Initial Public Offering
In February 2015, the Company completed its initial public offering in which it sold 3,600,000 shares of common stock at an initial public offering price of $10.00 per share. In addition, a concurrent private placement to an existing stockholder was completed in which the Company sold 500,000 shares of common stock, also at $10.00 per share. Proceeds from the initial public offering and concurrent private placement, net of underwriting discounts, commissions and offering costs paid by the Company of approximately $6.0 million, were approximately $35.0 million.
In addition, in connection with the completion of the Company’s initial public offering on February 4, 2015, all outstanding shares of redeemable convertible preferred stock were converted into 6,369,567 shares of the Company’s common stock; outstanding warrants to purchase 150,000 shares of Series A redeemable convertible preferred stock were converted into warrants to purchase 38,758 shares of the Company’s common stock; and the Company’s certificate of incorporation was amended and restated to authorize 200,000,000 shares of common stock and 10,000,000 shares of undesignated preferred stock.
Reverse Stock Split
On January 16, 2015, the Company effected a one- for-3.87 reverse stock split of its common stock (the Reverse Stock Split). The par value and the authorized shares of the common stock were not adjusted as a result of the Reverse Stock Split. All issued and outstanding common stock and the conversion ratio of the redeemable convertible preferred stock have been retroactively adjusted to reflect this Reverse Stock Split for all periods presented.
Use of Estimates
The Company’s consolidated financial statements are prepared in accordance with accounting principles generally accepted in the United States (GAAP). The preparation of the Company’s consolidated financial statements requires it to make estimates and assumptions that impact the reported amounts of assets, liabilities, revenue and expenses and the disclosure of contingent assets and liabilities in the Company’s financial statements and accompanying notes. The most significant estimates in the Company’s financial statements relate to revenue recognition and the valuation of equity awards. Although these estimates are based on the Company’s knowledge of current events and actions it may undertake in the future, actual results may ultimately materially differ from these estimates and assumptions.
Cash and Cash Equivalents
Cash and cash equivalents consist of cash and highly liquid investments with original maturities of three months or less at the date of purchase. The carrying amounts approximate fair value due to the short maturities of these investments. Cash and cash equivalents include cash in readily available checking and money market funds, as well as certificates of deposit.
Concentration of Credit Risk
Financial instruments that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Property and Equipment
Property and equipment is stated at cost and depreciated using the straight-line method over the estimated useful life of the related assets, which is generally five years. Leasehold improvements are amortized over the shorter of the lease term or estimated useful life of the related assets. Repairs and maintenance costs are charged to expense as incurred.
Other Assets
At December 31, 2014, other assets primarily consist of the Company’s deferred initial public offering costs. These costs represent legal, accounting and other direct costs related to the Company’s efforts to raise capital through a public sale of its common stock. Costs were deferred until the completion of the initial public offering, at which time they were reclassified to additional paid-in capital as a reduction of the initial public offering proceeds.
Deferred Rent
Rent expense is recorded on a straight-line basis over the term of the lease. The difference between rent expense and amounts paid under the lease agreements is recorded as deferred rent in the accompanying consolidated balance sheets. Tenant improvement allowances and other lease incentives are recorded as liabilities and are amortized on a straight-line basis over the term of the lease as reductions to rent expense.
Preferred Stock Warrant Liabilities
Prior to the completion of the Company’s initial public offering in February 2015, the Company had outstanding freestanding warrants to purchase shares of its Series A redeemable convertible preferred stock. Since the underlying Series A redeemable convertible preferred stock was classified outside of permanent equity, these preferred stock warrants were classified as liabilities in the December 31, 2014 balance sheet. The Company adjusted the carrying value of such preferred stock warrants to their estimated fair value at each reporting date, with any related increases or decreases in the fair value recorded as an increase or decrease to other income (expense) in the statements of operations. Upon the completion of the Company’s initial public offering, the warrants no longer require liability accounting and the then fair value of the warrant liability was reclassified into stockholders’ equity.
The Company performed the final remeasurement of the warrant liability as of the initial public offering date and recorded the $65,000 change in fair value into other income (expense) for the year ended December 31, 2015.
Revenue Recognition
The Company’s revenue is derived from its license agreement with Santen Pharmaceutical Co., Ltd. (Santen) as described in Note 7. The Company recognizes revenue when all four of the following criteria are met: (1) there is persuasive evidence that an arrangement exists; (2) delivery of the products and/or services has occurred; (3) the selling price is fixed or determinable; and (4) collectability is reasonably assured. Amounts received prior to satisfying the revenue recognition criteria are recorded as deferred revenue. Amounts not expected to be recognized as revenue within the 12 months following the balance sheet date are classified as long-term deferred revenue.
The Company evaluates multiple-element arrangements to determine: (1) the deliverables included in the arrangement and (2) whether the individual deliverables represent separate units of accounting or whether they must be accounted for as a combined unit of accounting. Deliverables are considered separate units of accounting provided that: (a) the delivered items have value to the customer on a standalone basis and (b) if the arrangement includes a general right of return relative to the delivered items, delivery or performance of the undelivered items is considered probable and substantially in the Company’s control. In assessing whether an item has standalone value, the Company considers factors such as the research, manufacturing and commercialization capabilities of the partner and the availability of the associated expertise in the general marketplace. In addition, the Company considers whether the partn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The Company uses the following hierarchy of values to estimate the selling price of each deliverable: (1) vendor-specific objective evidence of fair value; (2) third-party evidence of selling price; and (3) best estimate of selling price (BESP). The BESP reflects the Company’s best estimate of what the selling price would be if the Company regularly sold the deliverable on a standalone basis. In developing the BESP for a unit of accounting, the Company considers applicable market conditions and relevant entity-specific factors, including factors that are contemplated in negotiating an arrangement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then applies the applicable revenue recognition criteria to each of the separate units of accounting in determining the appropriate period and pattern of recognition. If there is no discernible pattern of performance and/or objectively measurable performance measures do not exist, then the Company recognizes revenue under the arrangement on a straight-line basis over the period the Company expects to complete its performance obligations.
With respect to revenue derived from reimbursement of direct, out-of-pocket expenses for research and development costs associated with collaborations, where the Company acts as a principal with discretion to choose suppliers, bear credit risk, and perform part of the services required in the transaction, the Company records revenue for the gross amount of the reimbursement. The costs associated with these reimbursements are reflected as a component of research and development expense in the statements of operations.
Milestones
The Company uses the milestone method of accounting and revenue is recognized when earned, as evidenced by written acknowledgement from the collaborator or other persuasive evidence that the milestone has been achieved and the payment is non-refundable, provided that the milestone event is substantive. A milestone event is defined as an event: (1) that can only be achieved based in whole or in part on either the Company’s performance or on the occurrence of a specific outcome resulting from the Company’s performance; (2) for which there is substantive uncertainty at the inception of the arrangement that the event will be achieved; and (3) that would result in additional payments being due to the Company. Events for which the occurrence is either contingent solely upon the passage of time or the result of a counterparty’s performance are not considered to be milestone events. A milestone event is substantive if all of the following conditions are met: (a) the consideration is commensurate with either the Company’s performance to achieve the milestone, or the enhancement of the value to the delivered item(s) as a result of a specific outcome resulting from the Company’s performance to achieve the milestone; (b) the consideration relates solely to past performance; and (c) the consideration is reasonable relative to all the deliverables and payment terms (including other potential milestone consideration) within the arrangement.
The Company assesses whether a milestone is substantive at the inception of each arrangement. If a milestone is deemed non-substantive, the Company will account for that milestone payment in accordance with the multiple element arrangements guidance and recognize it consistent with the related units of accounting for the arrangement over the related performance period.
Clinical Trial Expense Accruals
As part of the process of preparing the Company’s financial statements, the Company is required to estimate expenses resulting from its obligations under contracts with vendors, contract research organizations (CROs), and consultants and under clinical site agreements in connection with conducting clinical trials. The financial terms of these contracts vary and may result in payment flows that do not match the periods over which materials or services are provided under such contracts.
The Company’s objective is to reflect the appropriate trial expenses in its financial statements by recording those expenses in the period in which services are performed and efforts are expended. The Company accounts for these expenses according to the progress of the trial as measured by patient progression and the timing of various aspects of the trial. The Company determines accrual estimates through discussion with applicable personnel and outside service providers as to the progress or state of consummation of trials. During the course of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dependent upon accurate reporting by CROs and other third-party vendors. Although the Company does not expect its estimates to differ materially from amounts actually incurred, its understanding of the status and timing of services performed relative to the actual status and timing of services performed may vary and may result in reporting amounts that are too high or too low for any particular period. For the three years in the period ended December 31, 2015, there were no material adjustments to our prior period estimates of accrued expenses for clinical trials.
Research and Development Costs
Research and development costs, including license fees, are expensed as incurred.
Patent Costs
Costs related to filing and pursuing patent applications are recorded as general and administrative expense and expensed as incurred since recoverability of such expenditures is uncertain.
Stock-Based Compensation
Stock-based compensation expense represents the grant date fair value of employee stock option grants and employee stock purchase plan (ESPP) rights recognized as expense over the requisite service period of the awards (usually the vesting period) on a straight-line basis, net of estimated forfeitures. The Company estimates the fair value of stock option grants using the Black-Scholes option pricing model.
The Company accounts for stock options granted to non-employees using the fair value approach. These option grants, if any, are subject to periodic revaluation over their vesting term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 ‑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Comprehensive Loss
Comprehensive loss is defined as a change in equity during a period from transactions and other events and circumstances from non-owner sources. Net loss and comprehensive loss were the same for all periods presented.
Net Loss Per Share
Basic net loss per share is calculated by dividing the net loss by the weighted-average shares of common stock outstanding for the period, without consideration for common stock equivalents and adjusted for the weighted ‑average number of common shares outstanding that are subject to repurchase. The Company has excluded 6,555 and 2,863 weighted-average shares subject to repurchase from the weighted ‑average number of common shares outstanding for the years ended December 31, 2015 and 2014, respectively, and had no common shares subject to repurchase in 2013. Diluted net loss per share is calculated by dividing the net loss by the weighted-average number of common stock equivalents outstanding for the period determined using the treasury-stock method.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tock equivalent shares):
December 31,
2015
2014
2013
Redeemable convertible preferred stock outstanding
—
Warrants to purchase redeemable convertible preferred stock
—
Warrants to purchase common stock
—
—
Common stock options
ESPP shares
—
—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Recent Accounting Pronouncements
In November 2015, the Financial Accounting Standards Board, or FASB, issued Accounting Standard Update, or ASU, No. 2015-17, " Balance Sheet Classification of Deferred Taxes ", an update to Accounting Standards Codification, or ASC, 740, Income Taxes . ASU 2015-17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Update. ASU 2015-17 is effective for financial statements issued for annual periods beginning after December 15, 2016, and interim periods within those annual periods. The Company has chosen to early adopt the update for the years ended December 31, 2015 and December 31, 2014.
In May 2014, the FASB issued ASU No. 2014-09, Revenue from Contracts with Customers , which converges the FASB and the International Accounting Standards Board standard on revenue recognition. Areas of revenue recognition that will be affected include, but are not limited to, transfer of control, variable consideration, allocation of transfer pricing, licenses, time value of money, contract costs and disclosures. In August 2015, the FASB issued ASU No. 2015-14, Revenue from Contracts with Customers (Topic 606): Deferral of the Effective Date , which delays the effective date of ASU 2014-09 by one year. The FASB also agreed to allow entities to choose to adopt the standard as of the original effective date. As such, the updated standard will be effective in the first quarter of 2018, with the option to adopt it in the first quarter of 2017. The Company has not yet selected a transition method and is currently evaluating the impact that the adoption of ASU 2014-09 will have on its financial statements and related disclosures.
In April 2015, the FASB issued ASU 2015-03, “Interest – Imputation of Interest (Subtopic 835-30): Simplifying the Presentation of Debt Issuance Costs ”. ASU 2015-03 requires debt issuance costs related to a recognized debt liability be presented in the balance sheet as a direct deduction from the carrying value of that debt liability, consistent with debt discounts. ASU 2015-03 is effective for interim and annual periods beginning on January 1, 2016, and is required to be retrospectively adopted. The adoption of ASU 2015-03 is not expected to have a material impact on the Company’s financial statements and related disclosures .
In August 2014, the FASB issued ASU 2014-15, Disclosure of Uncertainties about an Entity’s Ability to Continue as a Going Concern. ASU 2014-15 requires management to evaluate relevant conditions, events and certain management plans that are known or reasonably knowable that when, considered in the aggregate, raise substantial doubt about the entity’s ability to continue as a going concern within one year after the date that the financial statements are issued, for both annual and interim periods. ASU 2014-15 also requires certain disclosures around management’s plans and evaluation, as well as the plans, if any, that are intended to mitigate those conditions or events that will alleviate the substantial doubt. ASU 2014-15 is effective for fiscal years ending after December 15, 2016. The Company is currently evaluating the impact that the adoption of ASU 2014-15 will have on its financial statements and related disclosures.</t>
  </si>
  <si>
    <t>Short-Term Investmants and Fair Value Measurements</t>
  </si>
  <si>
    <t>Fair Value Measurements</t>
  </si>
  <si>
    <t>2. Short-Term Investments and Fair Value Measurements
At December 31 2015, short-term investments consist of certificates of deposit. The Company classifies all investments as available-for-sale, as the sale of such investments may be required prior to maturity to implement management strategies. These investments are carried at amortized cost which approximates fair value, with the unrealized gains and losses reported as a component of other comprehensive income in equity until realized. A decline in the market value of any short-term investment below cost that is determined to be other-than-temporary will result in a revaluation of its carrying amount to fair value. The impairment is charged to earnings and a new cost basis for the security is established. No such impairment charges were recorded for any period presented.
Realized gains and losses from the sale of short-term investments, if any, are determined on a specific identification basis. Realized gains and losses and declines in value judged to be other-than-temporary, if any, on available-for-sale securities are included in other income or expense on the consolidated statements of operations. Realized and unrealized gains and losses during the periods presented were immaterial. Premiums and discounts are amortized or accreted over the life of the related security as an adjustment to yield using the straight-line method and are included in interest income on the consolidated statements of operations. Interest and dividends on securities classified as available-for-sale are included in interest income on the consolidated statements of operations. At December 31, 2015, the remaining contractual maturities of all available-for-sale investments were less than one year.
The carrying amounts of cash and cash equivalents, prepaid and other assets, accounts payable and accrued liabilities are considered to be representative of their respective fair values because of the short-term nature of those instruments. Based on the borrowing rates currently available to the Company for loans with similar terms, which is considered a Level 2 input, the Company believes that the fair value of long-term debt approximates its carrying value. Preferred stock warrant liabilities are recorded at fair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Assets and liabilities are classified based on the lowest level of input that is significant to the fair value measurements.
Financial liabilities that are measured at fair value on a recurring basis include the preferred stock warrant liabilities and preferred stock purchase rights. None of the Company’s non-financial assets or liabilities are recorded at fair value on a non-recurring basis. No transfers between levels have occurred during the periods presented.
The fair values of the Company’s assets and liabilities, which are measured at fair value on a recurring basis, were determined using the following inputs ( in thousands ):
Fair Value Measurements at
Reporting Date Using
Quoted Prices in
Significant
Active Markets
Other
Significant
for Identical
Observable
Unobservable
Assets
Inputs
Inputs
Total
(Level 1)
(Level 2)
(Level 3)
At December 31, 2015
Certificates of deposit and money market funds, included in Cash and cash equivalents and Short-term investments
$
$
—
$
$
—
At December 31, 2014
Preferred stock warrant liabilities
$
$
—
$
—
$
All preferred stock warrants are recorded at fair value utilizing the Black-Scholes option pricing model using significant unobservable inputs consistent with the inputs used for the Company’s stock-based compensation expense adjusted for the preferred stock warrants’ expected life.
The following table provides a reconciliation of all liabilities measured at fair value using Level 3 significant unobservable inputs (in thousands):
Preferred Stock
Warrant
Liabilities
Balance at December 31, 2013
$
Exercise of preferred stock purchase rights
—
Issuance of preferred stock warrants
Change in fair value
Balance at December 31, 2014
$
Change in fair value
Reclassification of warrants
Balance at December 31, 2015
$
—</t>
  </si>
  <si>
    <t>Property and Equipment</t>
  </si>
  <si>
    <t>3. Property and Equipment
Property and equipment consist of the following (in thousands):
December 31,
2015
2014
Computer and office equipment
$
$
Furniture and fixtures
Leasehold improvements
Construction in process
—
Less accumulated depreciation and amortization
$
$
Depreciation expense related to property and equipment totaled approximately $51,000 , $15,000 and $7,000 for the years ended December 31, 2015, 2014 and 2013, respectively.</t>
  </si>
  <si>
    <t>Long-Term Debt</t>
  </si>
  <si>
    <t>4. Long-Term Debt
Long-term debt and unamortized debt discount balances are as follows (in thousands):
December 31,
2015
2014
Long-term debt
$
$
Less debt discount, net of current portion
Long-term debt, net of debt discount
Less current portion of long-term debt
Long-term debt, net of current portion
$
$
Current portion of long-term debt
$
$
Current portion of debt discount
Current portion of long-term debt, net
$
$
In May 2015, the Company entered into an Amended and Restated Loan and Security Agreement with Silicon Valley Bank (the 2015 Amended SVB Loan) under which the Company could borrow up to $10.0 million. At December 31, 2015, the Company had borrowed the full $10.0 million available under the 2015 Amended SVB Loan, of which, borrowings of approximately $8.0 million under the 2015 Amended SVB Loan were used to refinance amounts outstanding under the prior loan and security agreements, which was first entered into in November 2013 (SVB Loan Agreement) and amended and restated in June 2014 (Amended SVB Loan Agreement). In connection with the 2015 Amended SVB Loan, the Company issued warrants to purchase up to 18,415 shares of common stock at an exercise price of $10.86 . The warrants are fully exercisable and expire on May 13, 2022. The transaction was accounted for as a debt modification.
The 2015 Amended SVB Loan provides for interest to be paid at a rate of 6.5% per annum. Interest-only payments are due monthly through June 2016, which will be extended through September 2016, in the event certain conditions are met. Thereafter, in addition to interest accrued during such period, the monthly payments will include an amount equal to the outstanding principal at July 1, 2016 (or October 1, 2016) divided by 30 months. At maturity (or earlier prepayment), the Company is also required to make a final payment equal to 8.5% of the original principal amount of the amounts borrowed. The 2015 Amended SVB Loan provides for prepayment fees of 3% of the outstanding balance of the loan if the loan is repaid prior to May 13, 2016, 2.0% of the amount prepaid if the prepayment occurs after May 13, 2016 but prior to May 13, 2017 and 1.0% of the amount prepaid if the prepayment occurs thereafter.
The fair value of the warrants and the final payment related to the 2015 Amended SVB Loan were recorded as debt discounts and are being amortized to interest expense using the effective interest method over the term of the debt, in addition to the remaining unamortized discounts related to the SVB Loan and the Amended SVB Loan Agreements.
Consistent with the terms of the SVB Loan and the Amended SVB Loan Agreements, the 2015 Amended SVB Loan is collateralized by substantially all of the Company’s assets, other than the Company’s intellectual property, and contains customary conditions of borrowing, events of default and covenants, including covenants that restrict the Company’s ability to dispose of assets, merge with or acquire other entities, incur indebtedness and make distributions to holders of the Company’s capital stock. Should an event of default occur, including the occurrence of a material adverse change, the Company could be liable for immediate repayment of all obligations under the 2015 Amended SVB Loan.
In connection with the SVB Loan and the Amended SVB Loan, the Company issued warrants to purchase 37,500 shares and 112,500 shares of Series A redeemable convertible preferred stock, respectively, at an exercise price of $2.00 per share. The warrants are fully exercisable and expire on November 14, 2023 and June 4, 2024, respectively. The initial fair value of the warrants as of the November 2013 and June 2014 issuance dates were estimated to be $0.1 million and $0.2 million, respectively, based on the application of the Black-Scholes option pricing model, and these discounts are being amortized to interest expense using the effective interest method over the term of the debt. Upon completion of the Company’s initial public offering in February 2015, the warrants became exercisable for an aggregate of 38,758 shares of common stock at an exercise price of $7.74 per share.
Future minimum principal and interest payments under the 2015 Amended SVB Loan, including the final payment, as of December 31, 2015 are as follows (in thousands):
2016
$
2017
2018
Less interest and final payment
Long-term debt
$</t>
  </si>
  <si>
    <t>Commitments and Contingencies</t>
  </si>
  <si>
    <t>5. Commitments and Contingencies
Facility Lease
The Company leases its office space under a non ‑cancelable operating lease that expires in April 2017. The lease is subject to base lease payments and additional charges for common area maintenance and other costs and includes certain lease incentives and tenant improvement allowances. Rent expense for each of the years ended December 31, 2015, 2014 and 2013 was $0.2 million, $0.1 million and $0.1 million, respectively.
Future minimum payments under the non ‑cancelable operating lease as of December 31, 2015 are as follows (in thousands):
2016
$
2017
$
License Agreements
The Company has entered into various license agreements pursuant to which the Company acquired licenses to certain intellectual property. The agreements generally required an upfront license fee and, in some cases, reimbursement of patent costs. Additionally, under each agreement, the Company may be required to pay annual maintenance fees, royalties, milestone payments and sublicensing fees. Each of the license agreements is generally cancelable by the Company, given appropriate prior written notice. At December 31, 2015, potential future milestone payments under these agreements totaled an aggregate of approximately $22.1 million.</t>
  </si>
  <si>
    <t>Redeemable Convertible Preferred Stock and Stockholders’ Equity (Deficit)</t>
  </si>
  <si>
    <t>6. Redeemable Convertible Preferred Stock and Stockholders’ Equity (Deficit)
Redeemable Convertible Preferred Stock
At December 31, 2014, the authorized, issued and outstanding shares of redeemable convertible preferred stock by series were as follows (in thousands, except share and per share data):
Liquidation
Liquidation
Preference
Shares
Preference
and Redemption
Carrying
Authorized
Outstanding
Per Share
Value
Value
Series A
$
$
$
Series B
$
$
Prior to its automatic conversion in the Company’s initial public offering, the Company classified its redeemable convertible preferred stock outside of permanent equity since such stock was contractually redeemable outside of the Company’s control. As a result, the carrying value was increased to its redemption value by periodic accretion charges over the estimated redemption period. In the absence of retained earnings, these accretion charges were recorded against additional paid-in capital.
In connection with the completion of the Company’s initial public offering on February 4, 2015, all of the outstanding shares of redeemable convertible preferred stock were converted into 6,369,567 shares of the Company’s common stock; outstanding warrants to purchase 150,000 shares of Series A redeemable convertible preferred stock were converted into warrants to purchase 38,758 shares of the Company’s common stock, and the Company’s certificate of incorporation was amended and restated to authorize 200,000,000 shares of common stock and 10,000,000 shares of undesignated preferred stock. No preferred stock dividends where paid or declared by the Company.
Stock Compensation Plans
2011 Equity Incentive Plan
The Company granted awards under the TRACON Pharmaceuticals, Inc. 2011 Equity Incentive Plan until January 2015. The 2011 Plan provides for the grant of incentive stock options, non-statutory stock options, stock appreciation rights (SARs), restricted stock grants and restricted stock units to eligible recipients. Recipients of incentive stock options are eligible to purchase shares of the Company’s common stock at an exercise price equal to no less than the estimated fair market value of such stock on the date of grant. The maximum term of options granted under the 2011 Plan is no more than ten years. Grants made under the 2011 Plan generally vest on the last day of each month over 48 months from the vesting commencement date subject to continuous service. In connection with the adoption of the 2015 Equity Incentive Plan (the 2015 Plan), the Company terminated the 2011 Plan and no additional awards will be granted under the 2011 Plan.
2015 Equity Incentive Plan
Effective January 1, 2015, the Company’s board of directors adopted the 2015 Equity Incentive Plan (the 2015 Plan). Under the 2015 Plan, the Company may grant stock options, stock appreciation rights, restricted stock, restricted stock units and other awards to individuals who are then employees, officers, non-employee directors or consultants of the Company or its subsidiaries. Initially, a total of 801,033 shares of common stock was reserved for issuance under the 2015 Plan. In addition, the number of shares of common stock available for issuance under the 2015 Plan will be annually increased on the first day of each fiscal year during the term of the 2015 Plan, beginning with the 2016 fiscal year, by an amount equal to 4% of the total number of shares of common stock outstanding on December 31st of the preceding calendar year or such other amount as the Company’s board of directors may determine. The maximum term of the options granted under the 2015 Plan is no more than ten years. Grants generally vest at 25% one year from the vesting commencement date and ratably each month thereafter for a period of 36 months, subject to continuous service. In December 2015, the 2015 Plan was amended to allow an additional 500,000 shares of common stock to be used exclusively for the grant of equity awards as a material inducement for individuals to commence employment at the Company in compliance with NASDAQ Listing Rule 5635(c)(4).
Stock option activity under all Plans is summarized as follows:
Weighted-
Number of
Average
Options
Exercise Price
Balance at December 31, 2014
$
Granted
$
Exercised
$
Balance at December 31, 2015
$
Information about the Company’s outstanding stock options is as follows (in thousands, except share and per share data and contractual term):
Weighted-
Average
Weighted-
Remaining
Average
Contractual
Aggregate
Number of
Exercise
Term
Intrinsic
Shares
Price
(in years)
Value
December 31, 2015:
Options outstanding
$
$
Options vested and expected to vest
$
$
Options exercisable
$
$
The weighted-average grant date fair value per share of employee option grants during the years ended December 31, 2015, 2014 and 2013 was $12.97 , $4.70 and $1.03 , respectively. The aggregate intrinsic value of options at December 31, 2015 is based on the Company’s closing market price per common share on December 31, 2015 of $9.24 . The Company received $54,200 , $52,300 and $0 in proceeds from the exercise of stock options during the years ended December 31, 2015, 2014 and 2013, respectively. The total intrinsic value of options exercised was approximately $0.8 million, $84,000 , and $0 during the years ended December 31, 2015, 2014 and 2013, respectively. The total fair value of options that vested during the year ended December 31, 2015, 2014 and 2013 was $0.8 million, $1.2 million and $0.3 million, respectively.
During October 2014, the Board of Directors granted stock options to purchase an aggregate 119,642 shares of common stock to employees and a non-employee director for which the vesting was contingent upon the completion of an initial public offering prior to March 31, 2015. The achievement of this condition was not determined to be probable as of December 31, 2014, however, upon the completion of the initial public offering in February 2015, expense recognition commenced and $178,000 of stock based compensation related to these options was recorded in the year ended December 31, 2015.
Employee Stock Purchase Plan
On January 1, 2015, the Company’s board of directors adopted the Employee Stock Purchase Plan (the ESPP), which became effective upon the pricing of the Company’s initial public offering on January 29, 2015. The ESPP permits participants to purchase common stock through payroll deductions of up to 15% of their eligible compensation. Initially, a total of 183,462 shares of common stock was reserved for issuance under the ESPP. In addition, the number of shares of common stock available for issuance under the ESPP will be annually increased on the first day of each fiscal year during the term of the ESPP, beginning with the 2016 fiscal year, by an amount equal to the lessor of: (i) 366,925 shares; (ii) 1% of the total number of shares of common stock outstanding on December 31st of the preceding calendar year; or (iii) such other amount as the Company’s board of directors may determine. Stock compensation expense for the year ended December 31, 2015 related to the ESPP was immaterial.
Stock-Based Compensation Expense
The weighted-average assumptions used in the Black-Scholes option pricing model to determine the fair value of the employee stock option grants were as follows:
Years Ended December 31,
2015
2014
2013
Risk-free interest rate
%
%
%
Expected volatility
%
%
%
Expected term (in years)
Expected dividend yield
—
%
—
%
—
%
Risk-free interest rate. The Company bases the risk ‑free interest rate assumption on the U.S. Treasury’s rates for U.S. Treasury zero-coupon bonds with maturities similar to those of the expected term of the award being valued.
Expected volatility. The expected volatility assumption is based on volatilities of a peer group of similar companies whose share prices are publicly available. The peer group was developed based on companies in the biotechnology industry.
Expected term. The expected term represents the period of time that options are expected to be outstanding. Because the Company does not have historical exercise behavior, it determines the expected life assumption using the simplified method, which is an average of the contractual term of the option and its vesting period.
Expected dividend yield. The Company bases the expected dividend yield assumption on the fact that it has never paid cash dividends and has no present intention to pay cash dividends.
The allocation of stock-based compensation is as follows (in thousands):
Years Ended December 31,
2015
2014
2013
Research and development
$
$
$
General and administrative
$
$
$
As of December 31, 2015 and 2014, the unrecognized compensation cost related to outstanding time-based employee options was $7.0 million and $1.4 million, respectively, and is expected to be recognized as expense over approximately 3.0 years and 3.5 years, respectively.
Common Stock Reserved for Future Issuance
Common stock reserved for future issuance is as follows:
December 31,
2015
2014
Conversion of redeemable convertible preferred stock
—
Preferred stock warrants
—
Common stock warrants
—
Common stock options granted and outstanding
Awards available under the 2015 Plan
Shares available under the Employee Stock Purchase Plan
—</t>
  </si>
  <si>
    <t>Disclosure - Collaboration</t>
  </si>
  <si>
    <t>Collaboration</t>
  </si>
  <si>
    <t>7. Collaboration
In March 2014, the Company entered into a license agreement with Santen, under which the Company granted Santen an exclusive, worldwide license to certain patents, information and know-how related to TRC105. Under the agreement, Santen is permitted to use, develop, manufacture and commercialize TRC105 products for ophthalmology indications, excluding systemic treatment of ocular tumors. Santen also has the right to grant sublicenses to affiliates and third party collaborators. In the event Santen sublicenses any of its rights under the agreement, Santen will be obligated to pay the Company a portion of any upfront and certain milestone payments received under such sublicense.
Santen has sole responsibility for funding, developing, seeking regulatory approval for and commercializing TRC105 products in the field of ophthalmology. In the event that Santen fails to meet certain commercial diligence obligations, the Company will have the option to co-promote TRC105 products in the field of ophthalmology in the United States with Santen. If the Company exercises this option, the Company will pay Santen a percentage of certain development expenses, and the Company will receive a percentage of profits from sales of the licensed products in the ophthalmology field in the United States, but will not also receive royalties on such sales.
In consideration of the rights granted to Santen under the agreement, the Company received a one-time upfront fee of $10.0 million. The license agreement provides for various types of payments, including the upfront payment, payment for various technical and regulatory support, payments for delivery of drug substance, reimbursement of certain development costs, milestone payments, and royalties on net product sales. The Company has identified multiple deliverables, which include at inception: (1) a license to patents, information and know-how related to TRC105, (2) technology transfer, (3) collaboration, including technical and regulatory support provided by the Company, (4) manufacturing and supply obligations, and (5) shared chemistry, manufacturing and controls (CMC) development activities. Deliverables 1 and 2 above were substantially delivered at the inception of the agreement, and deliverables 3 through 5 are expected to be delivered during the estimated 31 -month period over which the Company will provide technical and regulatory support to Santen. At inception and through December 31, 2015, the Company has identified one single unit of accounting for all the deliverables under the agreement since the delivered elements do not have standalone value. The Company’s technical and regulatory expertise, including manufacturing and CMC activities, in the development of biologic therapeutics, specifically TRC105, is a significant component of Santen’s ability to utilize the license and know-how related to TRC105. Given the early stage of development of TRC105 for ophthalmology, the Company is the only party capable of performing the level and type of technical and regulatory collaboration services required by Santen under the agreement. As a result, the Company has determined that the license, including the ability to sublicense, and know-how related to TRC105 do not have standalone value to a licensee. As such, the Company is recognizing revenue for the fixed or determinable collaboration consideration on a straight-line basis over the estimated 31 -month period over which it will deliver its technical and regulatory support.
In addition, the Company is eligible to receive up to a total of $155.0 million in milestone payments upon the achievement of certain milestones, of which $20.0 million relates to the initiation of certain development activities, $52.5 million relates to the submission of certain regulatory filings and receipt of certain regulatory approvals and $82.5 million relates to commercialization activities and the achievement of specified levels of product sales. The Company has determined that $10.0 million related to the initiation of certain clinical development activities will be based upon its efforts and meet the criteria of substantive milestones and therefore will be recognized as revenue upon achievement of the milestone in accordance with the milestone method of accounting. The remaining $145.0 million of potential milestone payments are not substantive milestones as they do not require the efforts of the Company. During the year ended December 31, 2015, a development milestone that was deemed a substantive milestone at the inception of the arrangement, was achieved and accordingly, the milestone payment of $3.0 million was recognized as revenue.
If TRC105 products are successfully commercialized in the field of ophthalmology, Santen will be required to pay the Company tiered royalties on net sales ranging from high single digits to low teens, depending on the volume of sales, subject to adjustments in certain circumstances. In addition, Santen will reimburse the Company for all royalties due by the Company under certain third party agreements with respect to the use, manufacture or commercialization of TRC105 products in the field of ophthalmology by Santen and its affiliates and sublicensees. Royalties will continue on a country-by-country basis through the later of the expiration of the Company’s patent rights applicable to the TRC105 products in a given country or 12 years after the first commercial sale of the first TRC105 product commercially launched in such country.
Santen may unilaterally terminate this agreement in its entirety, or on a country-by-country basis, upon written notice to the Company. Either party may terminate the agreement in the event of the other party’s bankruptcy or dissolution or for the other party’s material breach of the agreement that remains uncured 90 days (or 30 days with respect to a payment breach) after receiving notice from the non-breaching party. Unless earlier terminated, the agreement continues in effect until the termination of Santen’s payment obligations.
In connection with the collaboration with Santen, the Company recognized revenue of $7.9 and $3.6 million for the years ended December 31, 2015 and 2014, respectively, and had deferred revenue of $3.4 million and $6.9 million as of December 31, 2015 and 2014, respectively.</t>
  </si>
  <si>
    <t>Income Taxes</t>
  </si>
  <si>
    <t>8. Income Taxes
A reconciliation of the Company’s effective tax rate and federal statutory tax rate is summarized as follows (in thousands):
Years Ended December 31,
2015
2014
2013
Federal income taxes
$
$
$
State income taxes, net of federal benefit
—
Permanent items
Uncertain tax positions
—
—
Research credits
Other, net
Intangible deferred adjustment
—
—
Change in valuation allowance
Provision for income taxes
$
—
$
—
$
—
Significant components of the Company’s deferred tax assets are summarized as follows (in thousands):
December 31,
2015
2014
Deferred tax assets:
Net operating loss carryforwards
$
$
Research and development credits
Deferred revenue
—
Depreciation and amortization
Other, net
Total deferred tax assets
Valuation allowance
Net deferred tax assets
$
—
$
—
The Company has net deferred tax assets relating primarily to net operating loss (NOL) carryforwards and research and development credit carryforwards. Subject to certain limitations, the Company may use these deferred tax assets to offset taxable income in future periods. Due to the Company’s history of losses and uncertainty regarding future earnings, a full valuation allowance has been recorded against the Company’s deferred tax assets, as it is more likely than not that such assets will not be realized. The net change in the total valuation allowance for the years ended December 31, 2015, 2014 and 2013 was $8.1 million, $2.9 million and $2.5 million, respectively.
At December 31, 2015, the Company had federal and California NOL carryforwards of approximately $42.9 million and $22.9 million, respectively. The federal and California NOL carryforwards will begin to expire in 2030, unless previously utilized. At December 31, 2015, the Company also had federal and California research and development credit carryforwards of approximately $1.7 million and $0.7 million, respectively. The federal research and development credit carryforwards will begin expiring in 2031 unless previously utilized. The California research credit carry forward does not expire.
Pursuant to Sections 382 and 383 of the Code, annual use of the Company’s NOL and research and development credit carryforwards may be limited in the event that a cumulative change in ownership of more than 50% occurs within a three -year period. The Company completed a Section 382/383 analysis regarding the limitation of net operating loss and research and development credit carryforwards as of December 31, 2015 and as a result of the analysis, an ownership change was determined to have occurred and certain deferred tax assets were written off. The Company will continue to consider changes in ownership that may cause losses of tax attributes in the future.
The changes in the Company’s unrecognized tax benefits are summarized as follows (in thousands):
Balance at December 31, 2012
$
Decrease related to prior year positions
Increase related to current year positions
Balance at December 31, 2013
Decrease related to prior year positions
—
Increase related to current year positions
Balance at December 31, 2014
Increase related to prior year positions
Increase related to current year positions
Balance at December 31, 2015
$
The Company’s policy is to include interest and penalties related to unrecognized income tax benefits as a component of income tax expense. The Company has no accruals for interest or penalties in the accompanying balance sheets as of December 31, 2015 and 2014 and has not recognized interest or penalties in the accompanying statements of operations for the three years in the period ended December 31, 2015.
Due to the valuation allowance recorded against the Company’s deferred tax assets, future changes in unrecognized tax benefits will not impact the Company’s effective tax rate. The Company does not expect its unrecognized tax benefits to change significantly in the next 12 months.
The Company is subject to taxation in the United States and California. Due to the net operating loss carryforwards, the U.S. federal and California returns are open to examination for all years since inception. The Company has not been, nor is it currently, under examination by the federal or any state tax authority.</t>
  </si>
  <si>
    <t>401(k) Plan</t>
  </si>
  <si>
    <t>9. 401(k) Plan
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matching contributions to the 401(k) plan. Matching contributions for the years ended December 31, 2015, 2014 and 2013 totaled approximately $107,000 , $73,000 and $55,000 , respectively.</t>
  </si>
  <si>
    <t>Quarterly Financial Data (Unaudited)</t>
  </si>
  <si>
    <t>Quarterly Financial Data</t>
  </si>
  <si>
    <t>10. Quarterly Financial Data (Unaudited)
The following financial information reflects all normal recurring adjustments, which are, in the opinion of management, necessary for a fair statement of the results of the interim periods. Summarized quarterly data for the years ended December 31, 2015 and 2014 are as follows (in thousands, except per share data):
First
Second
Third
Fourth
Quarter
Quarter
Quarter
Quarter
2015
Revenue
$
$
$
$
Total operating expenses
$
$
$
$
Consolidated net loss
$
$
$
$
Basic and diluted net loss attributable to common stockholders
$
$
$
$
2014
Revenue
$
$
$
$
Total operating expenses
$
$
$
$
Consolidated net loss
$
$
$
$
Basic and diluted net loss attributable to common stockholders
$
$
$
$</t>
  </si>
  <si>
    <t>Organization and Summary of Significant Accounting Policies (Policies)</t>
  </si>
  <si>
    <t>Organization and Business</t>
  </si>
  <si>
    <t>Organization and Business
TRACON Pharmaceuticals, Inc. (formerly Lexington Pharmaceuticals, Inc.) (TRACON or the Company) was incorporated in the state of Delaware on October 28, 2004. TRACON is a clinical stage biopharmaceutical company focused on the development and commercialization of novel targeted therapeutics for cancer, age ‑related macular degeneration and fibrotic diseases. The Company’s research focuses on antibodies that bind to the endoglin receptor, which is essential to angiogenesis (the process of new blood vessel formation) and a key contributor to fibrosis (tissue scarring).
The consolidated financial statements include the accounts of the Company and its wholly-owned subsidiary, TRACON Pharma Limited, which was formed in September 2015 and is currently inactive. All significant intercompany accounts and transactions have been eliminated.</t>
  </si>
  <si>
    <t>Basis of Presentation</t>
  </si>
  <si>
    <t>Basis of Presentation
As of December 31, 2015, the Company has devoted substantially all of its efforts to product development, raising capital, and building infrastructure and has not realized revenues from its planned principal operations.
The Company has incurred operating losses since inception. As of December 31, 2015, the Company had an accumulated deficit of $58.6 million. The Company anticipates that it will continue to incur net losses into the foreseeable future as it: (i) continues the development and commercialization of its product candidates; (ii) works to develop additional product candidates through research and development programs; and (iii) continues to expand its corporate infrastructure. At December 31, 2015, the Company had cash, cash equivalents and short-term investments of $52.2 million. Based on the Company’s current business plan, management believes that existing cash, cash equivalents and short-term investments will be sufficient to fund the Company’s obligations for at least the next twelve months. The Company plans to continue to fund its losses from operations and capital funding needs through cash and investments on hand, as well as future debt and equity financing and potential collaboration arrangements. If the Company is not able to secure adequate additional funding, it may be forced to make reductions in spending, extend payment terms with suppliers, liquidate assets where possible, and/or suspend or curtail planned programs. Any of these actions could materially harm the Company’s business, results of operations and future prospects.</t>
  </si>
  <si>
    <t>Initial Public Offering</t>
  </si>
  <si>
    <t>Initial Public Offering
In February 2015, the Company completed its initial public offering in which it sold 3,600,000 shares of common stock at an initial public offering price of $10.00 per share. In addition, a concurrent private placement to an existing stockholder was completed in which the Company sold 500,000 shares of common stock, also at $10.00 per share. Proceeds from the initial public offering and concurrent private placement, net of underwriting discounts, commissions and offering costs paid by the Company of approximately $6.0 million, were approximately $35.0 million.
In addition, in connection with the completion of the Company’s initial public offering on February 4, 2015, all outstanding shares of redeemable convertible preferred stock were converted into 6,369,567 shares of the Company’s common stock; outstanding warrants to purchase 150,000 shares of Series A redeemable convertible preferred stock were converted into warrants to purchase 38,758 shares of the Company’s common stock; and the Company’s certificate of incorporation was amended and restated to authorize 200,000,000 shares of common stock and 10,000,000 shares of undesignated preferred stock.</t>
  </si>
  <si>
    <t>Reverse Stock Split</t>
  </si>
  <si>
    <t>Reverse Stock Split
On January 16, 2015, the Company effected a one- for-3.87 reverse stock split of its common stock (the Reverse Stock Split). The par value and the authorized shares of the common stock were not adjusted as a result of the Reverse Stock Split. All issued and outstanding common stock and the conversion ratio of the redeemable convertible preferred stock have been retroactively adjusted to reflect this Reverse Stock Split for all periods presented.</t>
  </si>
  <si>
    <t>Use of Estimates</t>
  </si>
  <si>
    <t>Use of Estimates
The Company’s consolidated financial statements are prepared in accordance with accounting principles generally accepted in the United States (GAAP). The preparation of the Company’s consolidated financial statements requires it to make estimates and assumptions that impact the reported amounts of assets, liabilities, revenue and expenses and the disclosure of contingent assets and liabilities in the Company’s financial statements and accompanying notes. The most significant estimates in the Company’s financial statements relate to revenue recognition and the valuation of equity awards. Although these estimates are based on the Company’s knowledge of current events and actions it may undertake in the future, actual results may ultimately materially differ from these estimates and assumptions.</t>
  </si>
  <si>
    <t>Cash and Cash Equivalents</t>
  </si>
  <si>
    <t>Cash and Cash Equivalents
Cash and cash equivalents consist of cash and highly liquid investments with original maturities of three months or less at the date of purchase. The carrying amounts approximate fair value due to the short maturities of these investments. Cash and cash equivalents include cash in readily available checking and money market funds, as well as certificates of deposit.</t>
  </si>
  <si>
    <t>Concentration of Credit Risk</t>
  </si>
  <si>
    <t>Concentration of Credit Risk
Financial instruments that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si>
  <si>
    <t>Property and Equipment
Property and equipment is stated at cost and depreciated using the straight-line method over the estimated useful life of the related assets, which is generally five years. Leasehold improvements are amortized over the shorter of the lease term or estimated useful life of the related assets. Repairs and maintenance costs are charged to expense as incurred.</t>
  </si>
  <si>
    <t>Other Assets</t>
  </si>
  <si>
    <t>Other Assets
At December 31, 2014, other assets primarily consist of the Company’s deferred initial public offering costs. These costs represent legal, accounting and other direct costs related to the Company’s efforts to raise capital through a public sale of its common stock. Costs were deferred until the completion of the initial public offering, at which time they were reclassified to additional paid-in capital as a reduction of the initial public offering proceeds.</t>
  </si>
  <si>
    <t>Deferred Rent</t>
  </si>
  <si>
    <t>Deferred Rent
Rent expense is recorded on a straight-line basis over the term of the lease. The difference between rent expense and amounts paid under the lease agreements is recorded as deferred rent in the accompanying consolidated balance sheets. Tenant improvement allowances and other lease incentives are recorded as liabilities and are amortized on a straight-line basis over the term of the lease as reductions to rent expense.</t>
  </si>
  <si>
    <t>Preferred Stock Warrant Liabilities</t>
  </si>
  <si>
    <t>Preferred Stock Warrant Liabilities
Prior to the completion of the Company’s initial public offering in February 2015, the Company had outstanding freestanding warrants to purchase shares of its Series A redeemable convertible preferred stock. Since the underlying Series A redeemable convertible preferred stock was classified outside of permanent equity, these preferred stock warrants were classified as liabilities in the December 31, 2014 balance sheet. The Company adjusted the carrying value of such preferred stock warrants to their estimated fair value at each reporting date, with any related increases or decreases in the fair value recorded as an increase or decrease to other income (expense) in the statements of operations. Upon the completion of the Company’s initial public offering, the warrants no longer require liability accounting and the then fair value of the warrant liability was reclassified into stockholders’ equity.
The Company performed the final remeasurement of the warrant liability as of the initial public offering date and recorded the $65,000 change in fair value into other income (expense) for the year ended December 31, 2015.</t>
  </si>
  <si>
    <t>Revenue Recognition</t>
  </si>
  <si>
    <t>Revenue Recognition
The Company’s revenue is derived from its license agreement with Santen Pharmaceutical Co., Ltd. (Santen) as described in Note 7. The Company recognizes revenue when all four of the following criteria are met: (1) there is persuasive evidence that an arrangement exists; (2) delivery of the products and/or services has occurred; (3) the selling price is fixed or determinable; and (4) collectability is reasonably assured. Amounts received prior to satisfying the revenue recognition criteria are recorded as deferred revenue. Amounts not expected to be recognized as revenue within the 12 months following the balance sheet date are classified as long-term deferred revenue.
The Company evaluates multiple-element arrangements to determine: (1) the deliverables included in the arrangement and (2) whether the individual deliverables represent separate units of accounting or whether they must be accounted for as a combined unit of accounting. Deliverables are considered separate units of accounting provided that: (a) the delivered items have value to the customer on a standalone basis and (b) if the arrangement includes a general right of return relative to the delivered items, delivery or performance of the undelivered items is considered probable and substantially in the Company’s control. In assessing whether an item has standalone value, the Company considers factors such as the research, manufacturing and commercialization capabilities of the partner and the availability of the associated expertise in the general marketplace. In addition, the Company considers whether the partn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The Company uses the following hierarchy of values to estimate the selling price of each deliverable: (1) vendor-specific objective evidence of fair value; (2) third-party evidence of selling price; and (3) best estimate of selling price (BESP). The BESP reflects the Company’s best estimate of what the selling price would be if the Company regularly sold the deliverable on a standalone basis. In developing the BESP for a unit of accounting, the Company considers applicable market conditions and relevant entity-specific factors, including factors that are contemplated in negotiating an arrangement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then applies the applicable revenue recognition criteria to each of the separate units of accounting in determining the appropriate period and pattern of recognition. If there is no discernible pattern of performance and/or objectively measurable performance measures do not exist, then the Company recognizes revenue under the arrangement on a straight-line basis over the period the Company expects to complete its performance obligations.
With respect to revenue derived from reimbursement of direct, out-of-pocket expenses for research and development costs associated with collaborations, where the Company acts as a principal with discretion to choose suppliers, bear credit risk, and perform part of the services required in the transaction, the Company records revenue for the gross amount of the reimbursement. The costs associated with these reimbursements are reflected as a component of research and development expense in the statements of operations.
Milestones
The Company uses the milestone method of accounting and revenue is recognized when earned, as evidenced by written acknowledgement from the collaborator or other persuasive evidence that the milestone has been achieved and the payment is non-refundable, provided that the milestone event is substantive. A milestone event is defined as an event: (1) that can only be achieved based in whole or in part on either the Company’s performance or on the occurrence of a specific outcome resulting from the Company’s performance; (2) for which there is substantive uncertainty at the inception of the arrangement that the event will be achieved; and (3) that would result in additional payments being due to the Company. Events for which the occurrence is either contingent solely upon the passage of time or the result of a counterparty’s performance are not considered to be milestone events. A milestone event is substantive if all of the following conditions are met: (a) the consideration is commensurate with either the Company’s performance to achieve the milestone, or the enhancement of the value to the delivered item(s) as a result of a specific outcome resulting from the Company’s performance to achieve the milestone; (b) the consideration relates solely to past performance; and (c) the consideration is reasonable relative to all the deliverables and payment terms (including other potential milestone consideration) within the arrangement.
The Company assesses whether a milestone is substantive at the inception of each arrangement. If a milestone is deemed non-substantive, the Company will account for that milestone payment in accordance with the multiple element arrangements guidance and recognize it consistent with the related units of accounting for the arrangement over the related performance period.</t>
  </si>
  <si>
    <t>Clinical Trial Expense Accruals</t>
  </si>
  <si>
    <t>Clinical Trial Expense Accruals
As part of the process of preparing the Company’s financial statements, the Company is required to estimate expenses resulting from its obligations under contracts with vendors, contract research organizations (CROs), and consultants and under clinical site agreements in connection with conducting clinical trials. The financial terms of these contracts vary and may result in payment flows that do not match the periods over which materials or services are provided under such contracts.
The Company’s objective is to reflect the appropriate trial expenses in its financial statements by recording those expenses in the period in which services are performed and efforts are expended. The Company accounts for these expenses according to the progress of the trial as measured by patient progression and the timing of various aspects of the trial. The Company determines accrual estimates through discussion with applicable personnel and outside service providers as to the progress or state of consummation of trials. During the course of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dependent upon accurate reporting by CROs and other third-party vendors. Although the Company does not expect its estimates to differ materially from amounts actually incurred, its understanding of the status and timing of services performed relative to the actual status and timing of services performed may vary and may result in reporting amounts that are too high or too low for any particular period. For the three years in the period ended December 31, 2015, there were no material adjustments to our prior period estimates of accrued expenses for clinical trials.</t>
  </si>
  <si>
    <t>Research and Development Costs</t>
  </si>
  <si>
    <t>Research and Development Costs
Research and development costs, including license fees, are expensed as incurred.</t>
  </si>
  <si>
    <t>Patent Costs</t>
  </si>
  <si>
    <t>Patent Costs
Costs related to filing and pursuing patent applications are recorded as general and administrative expense and expensed as incurred since recoverability of such expenditures is uncertain.</t>
  </si>
  <si>
    <t>Stock-Based Compensation</t>
  </si>
  <si>
    <t>Stock-Based Compensation
Stock-based compensation expense represents the grant date fair value of employee stock option grants and employee stock purchase plan (ESPP) rights recognized as expense over the requisite service period of the awards (usually the vesting period) on a straight-line basis, net of estimated forfeitures. The Company estimates the fair value of stock option grants using the Black-Scholes option pricing model.
The Company accounts for stock options granted to non-employees using the fair value approach. These option grants, if any, are subject to periodic revaluation over their vesting term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 ‑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t>
  </si>
  <si>
    <t>Comprehensive Loss</t>
  </si>
  <si>
    <t>Comprehensive Loss
Comprehensive loss is defined as a change in equity during a period from transactions and other events and circumstances from non-owner sources. Net loss and comprehensive loss were the same for all periods presented.</t>
  </si>
  <si>
    <t>Net Loss Per Share</t>
  </si>
  <si>
    <t>Net Loss Per Share
Basic net loss per share is calculated by dividing the net loss by the weighted-average shares of common stock outstanding for the period, without consideration for common stock equivalents and adjusted for the weighted ‑average number of common shares outstanding that are subject to repurchase. The Company has excluded 6,555 and 2,863 weighted-average shares subject to repurchase from the weighted ‑average number of common shares outstanding for the years ended December 31, 2015 and 2014, respectively, and had no common shares subject to repurchase in 2013. Diluted net loss per share is calculated by dividing the net loss by the weighted-average number of common stock equivalents outstanding for the period determined using the treasury-stock method.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tock equivalent shares):
December 31,
2015
2014
2013
Redeemable convertible preferred stock outstanding
—
Warrants to purchase redeemable convertible preferred stock
—
Warrants to purchase common stock
—
—
Common stock options
ESPP shares
—
—</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si>
  <si>
    <t>Recent Accounting Pronouncements</t>
  </si>
  <si>
    <t>Recent Accounting Pronouncements
In November 2015, the Financial Accounting Standards Board, or FASB, issued Accounting Standard Update, or ASU, No. 2015-17, " Balance Sheet Classification of Deferred Taxes ", an update to Accounting Standards Codification, or ASC, 740, Income Taxes . ASU 2015-17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Update. ASU 2015-17 is effective for financial statements issued for annual periods beginning after December 15, 2016, and interim periods within those annual periods. The Company has chosen to early adopt the update for the years ended December 31, 2015 and December 31, 2014.
In May 2014, the FASB issued ASU No. 2014-09, Revenue from Contracts with Customers , which converges the FASB and the International Accounting Standards Board standard on revenue recognition. Areas of revenue recognition that will be affected include, but are not limited to, transfer of control, variable consideration, allocation of transfer pricing, licenses, time value of money, contract costs and disclosures. In August 2015, the FASB issued ASU No. 2015-14, Revenue from Contracts with Customers (Topic 606): Deferral of the Effective Date , which delays the effective date of ASU 2014-09 by one year. The FASB also agreed to allow entities to choose to adopt the standard as of the original effective date. As such, the updated standard will be effective in the first quarter of 2018, with the option to adopt it in the first quarter of 2017. The Company has not yet selected a transition method and is currently evaluating the impact that the adoption of ASU 2014-09 will have on its financial statements and related disclosures.
In April 2015, the FASB issued ASU 2015-03, “Interest – Imputation of Interest (Subtopic 835-30): Simplifying the Presentation of Debt Issuance Costs ”. ASU 2015-03 requires debt issuance costs related to a recognized debt liability be presented in the balance sheet as a direct deduction from the carrying value of that debt liability, consistent with debt discounts. ASU 2015-03 is effective for interim and annual periods beginning on January 1, 2016, and is required to be retrospectively adopted. The adoption of ASU 2015-03 is not expected to have a material impact on the Company’s financial statements and related disclosures .
In August 2014, the FASB issued ASU 2014-15, Disclosure of Uncertainties about an Entity’s Ability to Continue as a Going Concern. ASU 2014-15 requires management to evaluate relevant conditions, events and certain management plans that are known or reasonably knowable that when, considered in the aggregate, raise substantial doubt about the entity’s ability to continue as a going concern within one year after the date that the financial statements are issued, for both annual and interim periods. ASU 2014-15 also requires certain disclosures around management’s plans and evaluation, as well as the plans, if any, that are intended to mitigate those conditions or events that will alleviate the substantial doubt. ASU 2014-15 is effective for fiscal years ending after December 15, 2016. The Company is currently evaluating the impact that the adoption of ASU 2014-15 will have on its financial statements and related disclosures.</t>
  </si>
  <si>
    <t>Organization and Summary of Significant Accounting Policies (Tables)</t>
  </si>
  <si>
    <t>Schedule of potentially dilutive securities not included in the calculation of diluted net loss per share</t>
  </si>
  <si>
    <t>Potentially dilutive securities not included in the calculation of diluted net loss per share because to do so would be anti-dilutive are as follows (in common stock equivalent shares):
December 31,
2015
2014
2013
Redeemable convertible preferred stock outstanding
—
Warrants to purchase redeemable convertible preferred stock
—
Warrants to purchase common stock
—
—
Common stock options
ESPP shares
—
—</t>
  </si>
  <si>
    <t>Short-Term Investments and Fair Value Measurements (Tables)</t>
  </si>
  <si>
    <t>Schedule of assets and liabilities measured at fair value on a recurring basis</t>
  </si>
  <si>
    <t>The fair values of the Company’s assets and liabilities, which are measured at fair value on a recurring basis, were determined using the following inputs ( in thousands ):
Fair Value Measurements at
Reporting Date Using
Quoted Prices in
Significant
Active Markets
Other
Significant
for Identical
Observable
Unobservable
Assets
Inputs
Inputs
Total
(Level 1)
(Level 2)
(Level 3)
At December 31, 2015
Certificates of deposit and money market funds, included in Cash and cash equivalents and Short-term investments
$
$
—
$
$
—
At December 31, 2014
Preferred stock warrant liabilities
$
$
—
$
—
$</t>
  </si>
  <si>
    <t>Schedule of reconciliation of all liabilities measured at fair value using Level 3 significant unobservable inputs</t>
  </si>
  <si>
    <t>The following table provides a reconciliation of all liabilities measured at fair value using Level 3 significant unobservable inputs (in thousands):
Preferred Stock
Warrant
Liabilities
Balance at December 31, 2013
$
Exercise of preferred stock purchase rights
—
Issuance of preferred stock warrants
Change in fair value
Balance at December 31, 2014
$
Change in fair value
Reclassification of warrants
Balance at December 31, 2015
$
—</t>
  </si>
  <si>
    <t>Property and Equipment (Tables)</t>
  </si>
  <si>
    <t>Schedule of property and equipment</t>
  </si>
  <si>
    <t>Property and equipment consist of the following (in thousands):
December 31,
2015
2014
Computer and office equipment
$
$
Furniture and fixtures
Leasehold improvements
Construction in process
—
Less accumulated depreciation and amortization
$
$</t>
  </si>
  <si>
    <t>Long-Term Debt (Tables)</t>
  </si>
  <si>
    <t>Schedule of Long-term debt and unamortized debt discount balances</t>
  </si>
  <si>
    <t>Long-term debt and unamortized debt discount balances are as follows (in thousands):
December 31,
2015
2014
Long-term debt
$
$
Less debt discount, net of current portion
Long-term debt, net of debt discount
Less current portion of long-term debt
Long-term debt, net of current portion
$
$
Current portion of long-term debt
$
$
Current portion of debt discount
Current portion of long-term debt, net
$
$</t>
  </si>
  <si>
    <t>Schedule of future minimum principal and interest payments</t>
  </si>
  <si>
    <t>Future minimum principal and interest payments under the 2015 Amended SVB Loan, including the final payment, as of December 31, 2015 are as follows (in thousands):
2016
$
2017
2018
Less interest and final payment
Long-term debt
$</t>
  </si>
  <si>
    <t>Commitments and Contingencies (Tables)</t>
  </si>
  <si>
    <t>Schedule of future minimum payments under the non-cancelable operating lease</t>
  </si>
  <si>
    <t>Future minimum payments under the non ‑cancelable operating lease as of December 31, 2015 are as follows (in thousands):
2016
$
2017
$</t>
  </si>
  <si>
    <t>Redeemable Convertible Preferred Stock and Stockholders’ Equity (Deficit) (Tables)</t>
  </si>
  <si>
    <t>Schedule of redeemable convertible preferred stock</t>
  </si>
  <si>
    <t>At December 31, 2014, the authorized, issued and outstanding shares of redeemable convertible preferred stock by series were as follows (in thousands, except share and per share data):
Liquidation
Liquidation
Preference
Shares
Preference
and Redemption
Carrying
Authorized
Outstanding
Per Share
Value
Value
Series A
$
$
$
Series B
$
$</t>
  </si>
  <si>
    <t>Schedule of stock option activity</t>
  </si>
  <si>
    <t>Weighted-
Number of
Average
Options
Exercise Price
Balance at December 31, 2014
$
Granted
$
Exercised
$
Balance at December 31, 2015
$</t>
  </si>
  <si>
    <t>Schedule of outstanding stock options</t>
  </si>
  <si>
    <t>Information about the Company’s outstanding stock options is as follows (in thousands, except share and per share data and contractual term):
Weighted-
Average
Weighted-
Remaining
Average
Contractual
Aggregate
Number of
Exercise
Term
Intrinsic
Shares
Price
(in years)
Value
December 31, 2015:
Options outstanding
$
$
Options vested and expected to vest
$
$
Options exercisable
$
$</t>
  </si>
  <si>
    <t>Summary of weighted-average assumptions used Black-Scholes option pricing model to determine the fair value</t>
  </si>
  <si>
    <t>Years Ended December 31,
2015
2014
2013
Risk-free interest rate
%
%
%
Expected volatility
%
%
%
Expected term (in years)
Expected dividend yield
—
%
—
%
—
%</t>
  </si>
  <si>
    <t>Summary of allocation of stock-based compensation</t>
  </si>
  <si>
    <t>The allocation of stock-based compensation is as follows (in thousands):
Years Ended December 31,
2015
2014
2013
Research and development
$
$
$
General and administrative
$
$
$</t>
  </si>
  <si>
    <t>Schedule of common stock reserved for future issuance</t>
  </si>
  <si>
    <t>December 31,
2015
2014
Conversion of redeemable convertible preferred stock
—
Preferred stock warrants
—
Common stock warrants
—
Common stock options granted and outstanding
Awards available under the 2015 Plan
Shares available under the Employee Stock Purchase Plan
—</t>
  </si>
  <si>
    <t>Income Taxes (Tables)</t>
  </si>
  <si>
    <t>Schedule of reconciliation of effective tax rate and federal statutory tax rate</t>
  </si>
  <si>
    <t>A reconciliation of the Company’s effective tax rate and federal statutory tax rate is summarized as follows (in thousands):
Years Ended December 31,
2015
2014
2013
Federal income taxes
$
$
$
State income taxes, net of federal benefit
—
Permanent items
Uncertain tax positions
—
—
Research credits
Other, net
Intangible deferred adjustment
—
—
Change in valuation allowance
Provision for income taxes
$
—
$
—
$
—</t>
  </si>
  <si>
    <t>Schedule of components of deferred tax assets</t>
  </si>
  <si>
    <t>Significant components of the Company’s deferred tax assets are summarized as follows (in thousands):
December 31,
2015
2014
Deferred tax assets:
Net operating loss carryforwards
$
$
Research and development credits
Deferred revenue
—
Depreciation and amortization
Other, net
Total deferred tax assets
Valuation allowance
Net deferred tax assets
$
—
$
—</t>
  </si>
  <si>
    <t>Schedule of changes in unrecognized tax benefits</t>
  </si>
  <si>
    <t>The changes in the Company’s unrecognized tax benefits are summarized as follows (in thousands):
Balance at December 31, 2012
$
Decrease related to prior year positions
Increase related to current year positions
Balance at December 31, 2013
Decrease related to prior year positions
—
Increase related to current year positions
Balance at December 31, 2014
Increase related to prior year positions
Increase related to current year positions
Balance at December 31, 2015
$</t>
  </si>
  <si>
    <t>Quarterly Financial Data (Unaudited) (Tables)</t>
  </si>
  <si>
    <t>Schedule of quarterly data</t>
  </si>
  <si>
    <t>Summarized quarterly data for the years ended December 31, 2015 and 2014 are as follows (in thousands, except per share data):
First
Second
Third
Fourth
Quarter
Quarter
Quarter
Quarter
2015
Revenue
$
$
$
$
Total operating expenses
$
$
$
$
Consolidated net loss
$
$
$
$
Basic and diluted net loss attributable to common stockholders
$
$
$
$
2014
Revenue
$
$
$
$
Total operating expenses
$
$
$
$
Consolidated net loss
$
$
$
$
Basic and diluted net loss attributable to common stockholders
$
$
$
$</t>
  </si>
  <si>
    <t>Organization and Summary of Significant Accounting Policies (Details)</t>
  </si>
  <si>
    <t>Feb. 04, 2015USD ($)$ / sharesshares</t>
  </si>
  <si>
    <t>Jan. 16, 2015</t>
  </si>
  <si>
    <t>Dec. 31, 2015USD ($)shares</t>
  </si>
  <si>
    <t>Dec. 31, 2014USD ($)shares</t>
  </si>
  <si>
    <t>Dec. 31, 2013USD ($)</t>
  </si>
  <si>
    <t>May. 31, 2013$ / shares</t>
  </si>
  <si>
    <t>Accumulated deficit | $</t>
  </si>
  <si>
    <t>Cash, cash equivalents and short-term investments | $</t>
  </si>
  <si>
    <t>Shareholders' equity</t>
  </si>
  <si>
    <t>Common stock authorized</t>
  </si>
  <si>
    <t>Undesignated preferred stock authorized</t>
  </si>
  <si>
    <t>Reverse stock split of common stock</t>
  </si>
  <si>
    <t>Estimated useful life</t>
  </si>
  <si>
    <t>5 years</t>
  </si>
  <si>
    <t>Change in fair value of preferred stock warrant liability | $</t>
  </si>
  <si>
    <t>Other income (expense)</t>
  </si>
  <si>
    <t>Share price (in dollar per share) | $ / shares</t>
  </si>
  <si>
    <t>Conversion of warrants to purchase shares</t>
  </si>
  <si>
    <t>Issuance of stock (in shares)</t>
  </si>
  <si>
    <t>Underwriting discounts, commissions and offering cost | $</t>
  </si>
  <si>
    <t>Conversion of redeemable convertible preferred stock into common stock (in shares)</t>
  </si>
  <si>
    <t>Common Stock | IPO</t>
  </si>
  <si>
    <t>Common Stock | Private Placement</t>
  </si>
  <si>
    <t>Organization and Summary of Significant Accounting Policies (EPS) (Details)</t>
  </si>
  <si>
    <t>Dec. 31, 2015segmentshares</t>
  </si>
  <si>
    <t>Dec. 31, 2014shares</t>
  </si>
  <si>
    <t>Dec. 31, 2013shares</t>
  </si>
  <si>
    <t>Antidilutive securities</t>
  </si>
  <si>
    <t>Weighted-average shares subject to repurchase (in shares)</t>
  </si>
  <si>
    <t>Segment reporting</t>
  </si>
  <si>
    <t>Number of reportable segments | segment</t>
  </si>
  <si>
    <t>Redeemable Convertible Preferred Stock</t>
  </si>
  <si>
    <t>Warrants | Redeemable Convertible Preferred Stock</t>
  </si>
  <si>
    <t>Warrants | Common Stock</t>
  </si>
  <si>
    <t>Stock Option | Common Stock</t>
  </si>
  <si>
    <t>ESPP</t>
  </si>
  <si>
    <t>Short-Term Investments and Fair Value Measurements (Details) - USD ($) $ in Thousands</t>
  </si>
  <si>
    <t>Short-Term Investments and Fair Value Measurements</t>
  </si>
  <si>
    <t>Maximum period for remaining contractual maturities of available-for-sale investments</t>
  </si>
  <si>
    <t>1 year</t>
  </si>
  <si>
    <t>Amount of transfers between levels</t>
  </si>
  <si>
    <t>Recurring | Warrants | Preferred Stock</t>
  </si>
  <si>
    <t>Liabilities:</t>
  </si>
  <si>
    <t>Fair value, liabilities</t>
  </si>
  <si>
    <t>Recurring | Certificates of deposit and money market funds, included in Cash and cash equivalents and Short-term investments | Warrants</t>
  </si>
  <si>
    <t>Assets:</t>
  </si>
  <si>
    <t>Fair value, assets</t>
  </si>
  <si>
    <t>Recurring | Level 2 | Certificates of deposit and money market funds, included in Cash and cash equivalents and Short-term investments | Warrants</t>
  </si>
  <si>
    <t>Recurring | Level 3 | Warrants | Preferred Stock</t>
  </si>
  <si>
    <t>Short-Term Investments and Fair Value Measurements (Level 3) (Details) - Level 3 - Warrants - Preferred Stock - USD ($) $ in Thousands</t>
  </si>
  <si>
    <t>Reconciliation of Level 3 liabilities</t>
  </si>
  <si>
    <t>Balance at the beginning</t>
  </si>
  <si>
    <t>Issuance of preferred stock warrants</t>
  </si>
  <si>
    <t>Change in fair value</t>
  </si>
  <si>
    <t>Reclassification of warrants</t>
  </si>
  <si>
    <t>Balance at the end</t>
  </si>
  <si>
    <t>Property and Equipment (Details) - USD ($)</t>
  </si>
  <si>
    <t>Property and equipment, gross</t>
  </si>
  <si>
    <t>Less accumulated depreciation and amortization</t>
  </si>
  <si>
    <t>Computer and office equipment</t>
  </si>
  <si>
    <t>Furniture and fixtures</t>
  </si>
  <si>
    <t>Leasehold improvements</t>
  </si>
  <si>
    <t>Construction-in-process</t>
  </si>
  <si>
    <t>Long-Term Debt (Details) - USD ($) $ / shares in Units, $ in Thousands</t>
  </si>
  <si>
    <t>8 Months Ended</t>
  </si>
  <si>
    <t>May. 31, 2015</t>
  </si>
  <si>
    <t>Jun. 30, 2014</t>
  </si>
  <si>
    <t>Nov. 30, 2013</t>
  </si>
  <si>
    <t>Feb. 28, 2015</t>
  </si>
  <si>
    <t>Feb. 04, 2015</t>
  </si>
  <si>
    <t>Long-term debt</t>
  </si>
  <si>
    <t>Less debt discount, net of current portion</t>
  </si>
  <si>
    <t>Long-term debt, net of debt discount</t>
  </si>
  <si>
    <t>Less current portion of long-term debt</t>
  </si>
  <si>
    <t>Long-term debt, net of current portion</t>
  </si>
  <si>
    <t>Current portion of long-term debt</t>
  </si>
  <si>
    <t>Current portion of debt discount</t>
  </si>
  <si>
    <t>Current portion of long-term debt, net</t>
  </si>
  <si>
    <t>Warrants issued</t>
  </si>
  <si>
    <t>Silicon Valley Bank | Common Stock</t>
  </si>
  <si>
    <t>Exercise price (per share)</t>
  </si>
  <si>
    <t>Series A | Silicon Valley Bank</t>
  </si>
  <si>
    <t>Initial fair value of warrants</t>
  </si>
  <si>
    <t>2015 SVB Loan | Silicon Valley Bank</t>
  </si>
  <si>
    <t>Maximum borrowing capacity</t>
  </si>
  <si>
    <t>Interest rate</t>
  </si>
  <si>
    <t>6.50%</t>
  </si>
  <si>
    <t>Repayment period</t>
  </si>
  <si>
    <t>30 months</t>
  </si>
  <si>
    <t>Additional fee on final payment due (as a percent)</t>
  </si>
  <si>
    <t>8.50%</t>
  </si>
  <si>
    <t>2015 SVB Loan | Prior to May 13, 2016 | Silicon Valley Bank</t>
  </si>
  <si>
    <t>Prepayment fee (as a percent)</t>
  </si>
  <si>
    <t>3.00%</t>
  </si>
  <si>
    <t>2015 SVB Loan | After May 13, 2016-Prior to May 13, 2017 | Silicon Valley Bank</t>
  </si>
  <si>
    <t>2.00%</t>
  </si>
  <si>
    <t>2015 SVB Loan | After May 13, 2017 | Silicon Valley Bank</t>
  </si>
  <si>
    <t>1.00%</t>
  </si>
  <si>
    <t>2013 SVB Loan | Silicon Valley Bank</t>
  </si>
  <si>
    <t>Debt repaid</t>
  </si>
  <si>
    <t>Long-Term Debt (Maturities) (Details) - USD ($) $ in Thousands</t>
  </si>
  <si>
    <t>Future minimum principal and interest payments</t>
  </si>
  <si>
    <t>Debt, including interest and final payment</t>
  </si>
  <si>
    <t>Less interest and final payment</t>
  </si>
  <si>
    <t>Commitments and Contingencies (Details) - USD ($) $ in Thousands</t>
  </si>
  <si>
    <t>Rent expense</t>
  </si>
  <si>
    <t>Future minimum payments under non-cancelable operating lease</t>
  </si>
  <si>
    <t>Research and development arrangement</t>
  </si>
  <si>
    <t>Potential milestone payable</t>
  </si>
  <si>
    <t>Redeemable Convertible Preferred Stock and Stockholders’ Equity (Deficit) (Details) - USD ($) $ / shares in Units, $ in Thousands</t>
  </si>
  <si>
    <t>Dec. 31, 2012</t>
  </si>
  <si>
    <t>Redeemable convertible preferred stock, carrying value</t>
  </si>
  <si>
    <t>Preferred stock dividends paid</t>
  </si>
  <si>
    <t>Number of redeemable convertible preferred stock converted into common stock</t>
  </si>
  <si>
    <t>Redeemable convertible preferred stock, liquidation preference per share</t>
  </si>
  <si>
    <t>Redeemable Convertible Preferred Stock and Stockholders’ Equity (Deficit) (SBC) (Details) - USD ($)</t>
  </si>
  <si>
    <t>Jan. 01, 2015</t>
  </si>
  <si>
    <t>Jan. 31, 2015</t>
  </si>
  <si>
    <t>Oct. 31, 2014</t>
  </si>
  <si>
    <t>Stock Plans</t>
  </si>
  <si>
    <t>Shares of common stock reserved for future issuance</t>
  </si>
  <si>
    <t>Number of Options</t>
  </si>
  <si>
    <t>Exercised (in shares)</t>
  </si>
  <si>
    <t>Convertible Preferred Stock | Warrants</t>
  </si>
  <si>
    <t>Common Stock. | Warrants</t>
  </si>
  <si>
    <t>Stock Option</t>
  </si>
  <si>
    <t>Proceeds from exercise of common stock options</t>
  </si>
  <si>
    <t>Balance (in shares)</t>
  </si>
  <si>
    <t>Granted (in shares)</t>
  </si>
  <si>
    <t>Number of shares, options vested and expected to vest</t>
  </si>
  <si>
    <t>Number of shares, options exercisable</t>
  </si>
  <si>
    <t>Aggregate intrinsic value, options outstanding</t>
  </si>
  <si>
    <t>Aggregate intrinsic value, options vested and expected to vest</t>
  </si>
  <si>
    <t>Aggregate intrinsic value, options exercisable</t>
  </si>
  <si>
    <t>Weighted-Average Exercise Price</t>
  </si>
  <si>
    <t>Balance (in dollars per share)</t>
  </si>
  <si>
    <t>Granted (in dollars per share)</t>
  </si>
  <si>
    <t>Exercised (in dollars per share)</t>
  </si>
  <si>
    <t>Weighted-average exercise price, options vested and expected to vest (in dollars per share)</t>
  </si>
  <si>
    <t>Weighted-average exercise price, options exercisable (in dollars per share)</t>
  </si>
  <si>
    <t>Weighted-average remaining contractual term, options outstanding (in years)</t>
  </si>
  <si>
    <t>8 years 4 months 6 days</t>
  </si>
  <si>
    <t>Weighted-average remaining contractual term, options vested and expected to vest (in years)</t>
  </si>
  <si>
    <t>Weighted-average remaining contractual term, options exercisable (in years)</t>
  </si>
  <si>
    <t>6 years 11 months 1 day</t>
  </si>
  <si>
    <t>Stock options, additional disclosures</t>
  </si>
  <si>
    <t>Weighted-average grant date fair value (in dollars per share)</t>
  </si>
  <si>
    <t>Total intrinsic value of options exercised</t>
  </si>
  <si>
    <t>Total fair value of options vested during the year</t>
  </si>
  <si>
    <t>Weighted-average assumptions</t>
  </si>
  <si>
    <t>Risk-free interest rate</t>
  </si>
  <si>
    <t>1.70%</t>
  </si>
  <si>
    <t>1.90%</t>
  </si>
  <si>
    <t>1.10%</t>
  </si>
  <si>
    <t>Expected volatility</t>
  </si>
  <si>
    <t>74.00%</t>
  </si>
  <si>
    <t>76.00%</t>
  </si>
  <si>
    <t>94.90%</t>
  </si>
  <si>
    <t>Expected term (in years)</t>
  </si>
  <si>
    <t>6 years 3 months 18 days</t>
  </si>
  <si>
    <t>Stock based compensation expense</t>
  </si>
  <si>
    <t>Unrecognized compensation cost</t>
  </si>
  <si>
    <t>Period expected to be recognized as expense</t>
  </si>
  <si>
    <t>3 years</t>
  </si>
  <si>
    <t>3 years 6 months</t>
  </si>
  <si>
    <t>Stock Option | Year One</t>
  </si>
  <si>
    <t>Grants vesting period</t>
  </si>
  <si>
    <t>Grants vesting (as a percent)</t>
  </si>
  <si>
    <t>25.00%</t>
  </si>
  <si>
    <t>Stock Option | Thereafter</t>
  </si>
  <si>
    <t>36 months</t>
  </si>
  <si>
    <t>Stock Option | Contingent</t>
  </si>
  <si>
    <t>Stock Option | Research and development</t>
  </si>
  <si>
    <t>Stock Option | General and administrative</t>
  </si>
  <si>
    <t>Percentage of total number of shares of common stock outstanding</t>
  </si>
  <si>
    <t>Number of shares that could potentially be issued</t>
  </si>
  <si>
    <t>Percentage of eligible compensation</t>
  </si>
  <si>
    <t>15.00%</t>
  </si>
  <si>
    <t>2011 Equity Incentive Plan | Stock Option</t>
  </si>
  <si>
    <t>Maximum term of options granted</t>
  </si>
  <si>
    <t>10 years</t>
  </si>
  <si>
    <t>48 months</t>
  </si>
  <si>
    <t>2015 Equity Incentive Plan</t>
  </si>
  <si>
    <t>4.00%</t>
  </si>
  <si>
    <t>Additional shares to be used exclusively for grant for Inducement awards</t>
  </si>
  <si>
    <t>IPO | Common Stock</t>
  </si>
  <si>
    <t>Collaboration (Details) - USD ($) $ in Thousands</t>
  </si>
  <si>
    <t>3 Months Ended</t>
  </si>
  <si>
    <t>Mar. 31, 2014</t>
  </si>
  <si>
    <t>Sep. 30, 2015</t>
  </si>
  <si>
    <t>Mar. 31, 2015</t>
  </si>
  <si>
    <t>Contracts Revenue</t>
  </si>
  <si>
    <t>Collaborative Arrangement | Santen</t>
  </si>
  <si>
    <t>One-time upfront fee</t>
  </si>
  <si>
    <t>Period for recognition of revenue</t>
  </si>
  <si>
    <t>31 months</t>
  </si>
  <si>
    <t>Potential milestone that could be received</t>
  </si>
  <si>
    <t>Balance of potential milestone that could be received</t>
  </si>
  <si>
    <t>Milestone revenue recognized</t>
  </si>
  <si>
    <t>Royalty continuation term</t>
  </si>
  <si>
    <t>12 years</t>
  </si>
  <si>
    <t>Cure period for bankruptcy or dissolution</t>
  </si>
  <si>
    <t>90 days</t>
  </si>
  <si>
    <t>Cure period for breach of payment</t>
  </si>
  <si>
    <t>30 days</t>
  </si>
  <si>
    <t>Development Milestones | Collaborative Arrangement</t>
  </si>
  <si>
    <t>Revenue recognized upon achievement of milestone</t>
  </si>
  <si>
    <t>Development Milestones | Collaborative Arrangement | Santen</t>
  </si>
  <si>
    <t>Regulatory Milestones | Collaborative Arrangement | Santen</t>
  </si>
  <si>
    <t>Commercialization Milestones | Collaborative Arrangement | Santen</t>
  </si>
  <si>
    <t>Income Taxes (Details) - USD ($) $ in Thousands</t>
  </si>
  <si>
    <t>Reconciliation of effective tax rate and federal statutory tax rate</t>
  </si>
  <si>
    <t>Federal income taxes</t>
  </si>
  <si>
    <t>State income taxes, net of federal benefit</t>
  </si>
  <si>
    <t>Permanent items</t>
  </si>
  <si>
    <t>Uncertain tax positions</t>
  </si>
  <si>
    <t>Research credits</t>
  </si>
  <si>
    <t>Other, net</t>
  </si>
  <si>
    <t>Intangible deferred adjustment</t>
  </si>
  <si>
    <t>Change in valuation allowance</t>
  </si>
  <si>
    <t>Deferred tax assets:</t>
  </si>
  <si>
    <t>Net operating loss carryforwards</t>
  </si>
  <si>
    <t>Research and development credits</t>
  </si>
  <si>
    <t>Total deferred tax assets</t>
  </si>
  <si>
    <t>Valuation allowance</t>
  </si>
  <si>
    <t>Net change in the total valuation allowance</t>
  </si>
  <si>
    <t>Income Taxes (Carryforwards and Unrecognized) (Details) - USD ($) $ in Thousands</t>
  </si>
  <si>
    <t>Unrecognized tax benefits</t>
  </si>
  <si>
    <t>Balance, beginning of period</t>
  </si>
  <si>
    <t>Increase related to prior year positions</t>
  </si>
  <si>
    <t>Decrease related to prior year positions</t>
  </si>
  <si>
    <t>Increase related to current year positions</t>
  </si>
  <si>
    <t>Balance, end of period</t>
  </si>
  <si>
    <t>Accrual for interest or penalties for unrecognized tax benefits</t>
  </si>
  <si>
    <t>Federal</t>
  </si>
  <si>
    <t>Carryforwards</t>
  </si>
  <si>
    <t>NOL carryforward</t>
  </si>
  <si>
    <t>Federal | Research and Development Credit Carryforwards</t>
  </si>
  <si>
    <t>Credit carryforward</t>
  </si>
  <si>
    <t>California</t>
  </si>
  <si>
    <t>California | Research and Development Credit Carryforwards</t>
  </si>
  <si>
    <t>401(k) Plan (Details) - USD ($)</t>
  </si>
  <si>
    <t>Defined Contribution Pension and Other Postretirement Plans Disclosure</t>
  </si>
  <si>
    <t>Defined contribution amount</t>
  </si>
  <si>
    <t>Quarterly Financial Data (Unaudited) - (Details) - USD ($) $ / shares in Units, $ in Thousands</t>
  </si>
  <si>
    <t>Selected Quarterly Financial Information</t>
  </si>
  <si>
    <t>Revenue</t>
  </si>
  <si>
    <t>Consolidated net loss</t>
  </si>
  <si>
    <t>Basic and diluted net loss attributable to common stockholder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_(&quot;$ &quot;#,##0.0000_);_(&quot;$ &quot;(#,##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9431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6" r="C14">
        <v>12185242</v>
      </c>
    </row>
    <row spans="1:4" r="15">
      <c t="s" s="4" r="A15">
        <v>25</v>
      </c>
      <c t="n" s="7" r="D15">
        <v>80.90000000000001</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69</v>
      </c>
      <c t="s" s="2" r="B1">
        <v>1</v>
      </c>
    </row>
    <row spans="1:2" r="2">
      <c t="s" s="2" r="B2">
        <v>2</v>
      </c>
    </row>
    <row spans="1:2" r="3">
      <c t="s" s="3" r="A3">
        <v>169</v>
      </c>
    </row>
    <row spans="1:2" r="4">
      <c t="s" s="4" r="A4">
        <v>169</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1</v>
      </c>
      <c t="s" s="2" r="B1">
        <v>1</v>
      </c>
    </row>
    <row spans="1:2" r="2">
      <c t="s" s="2" r="B2">
        <v>2</v>
      </c>
    </row>
    <row spans="1:2" r="3">
      <c t="s" s="3" r="A3">
        <v>171</v>
      </c>
    </row>
    <row spans="1:2" r="4">
      <c t="s" s="4" r="A4">
        <v>171</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3</v>
      </c>
      <c t="s" s="2" r="B1">
        <v>1</v>
      </c>
    </row>
    <row spans="1:2" r="2">
      <c t="s" s="2" r="B2">
        <v>2</v>
      </c>
    </row>
    <row spans="1:2" r="3">
      <c t="s" s="3" r="A3">
        <v>173</v>
      </c>
    </row>
    <row spans="1:2" r="4">
      <c t="s" s="4" r="A4">
        <v>173</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5</v>
      </c>
      <c t="s" s="2" r="B1">
        <v>1</v>
      </c>
    </row>
    <row spans="1:2" r="2">
      <c t="s" s="2" r="B2">
        <v>2</v>
      </c>
    </row>
    <row spans="1:2" r="3">
      <c t="s" s="3" r="A3">
        <v>176</v>
      </c>
    </row>
    <row spans="1:2" r="4">
      <c t="s" s="4" r="A4">
        <v>176</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8</v>
      </c>
      <c t="s" s="2" r="B1">
        <v>1</v>
      </c>
    </row>
    <row spans="1:2" r="2">
      <c t="s" s="2" r="B2">
        <v>2</v>
      </c>
    </row>
    <row spans="1:2" r="3">
      <c t="s" s="3" r="A3">
        <v>178</v>
      </c>
    </row>
    <row spans="1:2" r="4">
      <c t="s" s="4" r="A4">
        <v>178</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80</v>
      </c>
      <c t="s" s="2" r="B1">
        <v>1</v>
      </c>
    </row>
    <row spans="1:2" r="2">
      <c t="s" s="2" r="B2">
        <v>2</v>
      </c>
    </row>
    <row spans="1:2" r="3">
      <c t="s" s="3" r="A3">
        <v>180</v>
      </c>
    </row>
    <row spans="1:2" r="4">
      <c t="s" s="4" r="A4">
        <v>180</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2</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1"/>
    <col customWidth="1" max="2" min="2" width="80"/>
  </cols>
  <sheetData>
    <row spans="1:2" r="1">
      <c t="s" s="1" r="A1">
        <v>185</v>
      </c>
      <c t="s" s="2" r="B1">
        <v>1</v>
      </c>
    </row>
    <row spans="1:2" r="2">
      <c t="s" s="2" r="B2">
        <v>2</v>
      </c>
    </row>
    <row spans="1:2" r="3">
      <c t="s" s="3" r="A3">
        <v>162</v>
      </c>
    </row>
    <row spans="1:2" r="4">
      <c t="s" s="4" r="A4">
        <v>186</v>
      </c>
      <c t="s" s="4" r="B4">
        <v>187</v>
      </c>
    </row>
    <row spans="1:2" r="5">
      <c t="s" s="4" r="A5">
        <v>188</v>
      </c>
      <c t="s" s="4" r="B5">
        <v>189</v>
      </c>
    </row>
    <row spans="1:2" r="6">
      <c t="s" s="4" r="A6">
        <v>190</v>
      </c>
      <c t="s" s="4" r="B6">
        <v>191</v>
      </c>
    </row>
    <row spans="1:2" r="7">
      <c t="s" s="4" r="A7">
        <v>192</v>
      </c>
      <c t="s" s="4" r="B7">
        <v>193</v>
      </c>
    </row>
    <row spans="1:2" r="8">
      <c t="s" s="4" r="A8">
        <v>194</v>
      </c>
      <c t="s" s="4" r="B8">
        <v>195</v>
      </c>
    </row>
    <row spans="1:2" r="9">
      <c t="s" s="4" r="A9">
        <v>196</v>
      </c>
      <c t="s" s="4" r="B9">
        <v>197</v>
      </c>
    </row>
    <row spans="1:2" r="10">
      <c t="s" s="4" r="A10">
        <v>198</v>
      </c>
      <c t="s" s="4" r="B10">
        <v>199</v>
      </c>
    </row>
    <row spans="1:2" r="11">
      <c t="s" s="4" r="A11">
        <v>167</v>
      </c>
      <c t="s" s="4" r="B11">
        <v>200</v>
      </c>
    </row>
    <row spans="1:2" r="12">
      <c t="s" s="4" r="A12">
        <v>201</v>
      </c>
      <c t="s" s="4" r="B12">
        <v>202</v>
      </c>
    </row>
    <row spans="1:2" r="13">
      <c t="s" s="4" r="A13">
        <v>203</v>
      </c>
      <c t="s" s="4" r="B13">
        <v>204</v>
      </c>
    </row>
    <row spans="1:2" r="14">
      <c t="s" s="4" r="A14">
        <v>205</v>
      </c>
      <c t="s" s="4" r="B14">
        <v>206</v>
      </c>
    </row>
    <row spans="1:2" r="15">
      <c t="s" s="4" r="A15">
        <v>207</v>
      </c>
      <c t="s" s="4" r="B15">
        <v>208</v>
      </c>
    </row>
    <row spans="1:2" r="16">
      <c t="s" s="4" r="A16">
        <v>209</v>
      </c>
      <c t="s" s="4" r="B16">
        <v>210</v>
      </c>
    </row>
    <row spans="1:2" r="17">
      <c t="s" s="4" r="A17">
        <v>211</v>
      </c>
      <c t="s" s="4" r="B17">
        <v>212</v>
      </c>
    </row>
    <row spans="1:2" r="18">
      <c t="s" s="4" r="A18">
        <v>213</v>
      </c>
      <c t="s" s="4" r="B18">
        <v>214</v>
      </c>
    </row>
    <row spans="1:2" r="19">
      <c t="s" s="4" r="A19">
        <v>215</v>
      </c>
      <c t="s" s="4" r="B19">
        <v>216</v>
      </c>
    </row>
    <row spans="1:2" r="20">
      <c t="s" s="4" r="A20">
        <v>178</v>
      </c>
      <c t="s" s="4" r="B20">
        <v>217</v>
      </c>
    </row>
    <row spans="1:2" r="21">
      <c t="s" s="4" r="A21">
        <v>218</v>
      </c>
      <c t="s" s="4" r="B21">
        <v>219</v>
      </c>
    </row>
    <row spans="1:2" r="22">
      <c t="s" s="4" r="A22">
        <v>220</v>
      </c>
      <c t="s" s="4" r="B22">
        <v>221</v>
      </c>
    </row>
    <row spans="1:2" r="23">
      <c t="s" s="4" r="A23">
        <v>222</v>
      </c>
      <c t="s" s="4" r="B23">
        <v>223</v>
      </c>
    </row>
    <row spans="1:2" r="24">
      <c t="s" s="4" r="A24">
        <v>224</v>
      </c>
      <c t="s" s="4" r="B2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62</v>
      </c>
    </row>
    <row spans="1:2" r="4">
      <c t="s" s="4" r="A4">
        <v>227</v>
      </c>
      <c t="s" s="4"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41373</v>
      </c>
      <c t="n" s="8" r="C3">
        <v>35000</v>
      </c>
    </row>
    <row spans="1:3" r="4">
      <c t="s" s="4" r="A4">
        <v>33</v>
      </c>
      <c t="n" s="6" r="B4">
        <v>10783</v>
      </c>
    </row>
    <row spans="1:3" r="5">
      <c t="s" s="4" r="A5">
        <v>34</v>
      </c>
      <c t="n" s="6" r="B5">
        <v>1150</v>
      </c>
      <c t="n" s="6" r="C5">
        <v>728</v>
      </c>
    </row>
    <row spans="1:3" r="6">
      <c t="s" s="4" r="A6">
        <v>35</v>
      </c>
      <c t="n" s="6" r="B6">
        <v>53306</v>
      </c>
      <c t="n" s="6" r="C6">
        <v>35728</v>
      </c>
    </row>
    <row spans="1:3" r="7">
      <c t="s" s="4" r="A7">
        <v>36</v>
      </c>
      <c t="n" s="6" r="B7">
        <v>173</v>
      </c>
      <c t="n" s="6" r="C7">
        <v>97</v>
      </c>
    </row>
    <row spans="1:3" r="8">
      <c t="s" s="4" r="A8">
        <v>37</v>
      </c>
      <c t="n" s="6" r="B8">
        <v>43</v>
      </c>
      <c t="n" s="6" r="C8">
        <v>2346</v>
      </c>
    </row>
    <row spans="1:3" r="9">
      <c t="s" s="4" r="A9">
        <v>38</v>
      </c>
      <c t="n" s="6" r="B9">
        <v>53522</v>
      </c>
      <c t="n" s="6" r="C9">
        <v>38171</v>
      </c>
    </row>
    <row spans="1:3" r="10">
      <c t="s" s="3" r="A10">
        <v>39</v>
      </c>
    </row>
    <row spans="1:3" r="11">
      <c t="s" s="4" r="A11">
        <v>40</v>
      </c>
      <c t="n" s="6" r="B11">
        <v>8281</v>
      </c>
      <c t="n" s="6" r="C11">
        <v>3166</v>
      </c>
    </row>
    <row spans="1:3" r="12">
      <c t="s" s="4" r="A12">
        <v>41</v>
      </c>
      <c t="n" s="6" r="B12">
        <v>1163</v>
      </c>
      <c t="n" s="6" r="C12">
        <v>808</v>
      </c>
    </row>
    <row spans="1:3" r="13">
      <c t="s" s="4" r="A13">
        <v>42</v>
      </c>
      <c t="n" s="6" r="B13">
        <v>3353</v>
      </c>
      <c t="n" s="6" r="C13">
        <v>4357</v>
      </c>
    </row>
    <row spans="1:3" r="14">
      <c t="s" s="4" r="A14">
        <v>43</v>
      </c>
      <c t="n" s="6" r="C14">
        <v>246</v>
      </c>
    </row>
    <row spans="1:3" r="15">
      <c t="s" s="4" r="A15">
        <v>44</v>
      </c>
      <c t="n" s="6" r="B15">
        <v>1378</v>
      </c>
      <c t="n" s="6" r="C15">
        <v>4676</v>
      </c>
    </row>
    <row spans="1:3" r="16">
      <c t="s" s="4" r="A16">
        <v>45</v>
      </c>
      <c t="n" s="6" r="B16">
        <v>14175</v>
      </c>
      <c t="n" s="6" r="C16">
        <v>13253</v>
      </c>
    </row>
    <row spans="1:3" r="17">
      <c t="s" s="4" r="A17">
        <v>46</v>
      </c>
      <c t="n" s="6" r="C17">
        <v>2546</v>
      </c>
    </row>
    <row spans="1:3" r="18">
      <c t="s" s="4" r="A18">
        <v>47</v>
      </c>
      <c t="n" s="6" r="B18">
        <v>905</v>
      </c>
      <c t="n" s="6" r="C18">
        <v>408</v>
      </c>
    </row>
    <row spans="1:3" r="19">
      <c t="s" s="4" r="A19">
        <v>48</v>
      </c>
      <c t="n" s="6" r="B19">
        <v>7464</v>
      </c>
      <c t="n" s="6" r="C19">
        <v>4258</v>
      </c>
    </row>
    <row spans="1:3" r="20">
      <c t="s" s="4" r="A20">
        <v>49</v>
      </c>
      <c t="n" s="6" r="C20">
        <v>49880</v>
      </c>
    </row>
    <row spans="1:3" r="21">
      <c t="s" s="3" r="A21">
        <v>50</v>
      </c>
    </row>
    <row spans="1:3" r="22">
      <c t="s" s="4" r="A22">
        <v>51</v>
      </c>
      <c t="n" s="6" r="B22">
        <v>12</v>
      </c>
      <c t="n" s="6" r="C22">
        <v>2</v>
      </c>
    </row>
    <row spans="1:3" r="23">
      <c t="s" s="4" r="A23">
        <v>52</v>
      </c>
      <c t="n" s="6" r="B23">
        <v>89556</v>
      </c>
      <c t="n" s="6" r="C23">
        <v>2004</v>
      </c>
    </row>
    <row spans="1:3" r="24">
      <c t="s" s="4" r="A24">
        <v>53</v>
      </c>
      <c t="n" s="6" r="B24">
        <v>-58590</v>
      </c>
      <c t="n" s="6" r="C24">
        <v>-34180</v>
      </c>
    </row>
    <row spans="1:3" r="25">
      <c t="s" s="4" r="A25">
        <v>54</v>
      </c>
      <c t="n" s="6" r="B25">
        <v>30978</v>
      </c>
      <c t="n" s="6" r="C25">
        <v>-32174</v>
      </c>
    </row>
    <row spans="1:3" r="26">
      <c t="s" s="4" r="A26">
        <v>55</v>
      </c>
      <c t="n" s="8" r="B26">
        <v>53522</v>
      </c>
      <c t="n" s="8" r="C26">
        <v>381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65</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4</v>
      </c>
      <c t="s" s="2" r="B1">
        <v>1</v>
      </c>
    </row>
    <row spans="1:2" r="2">
      <c t="s" s="2" r="B2">
        <v>2</v>
      </c>
    </row>
    <row spans="1:2" r="3">
      <c t="s" s="3" r="A3">
        <v>167</v>
      </c>
    </row>
    <row spans="1:2" r="4">
      <c t="s" s="4" r="A4">
        <v>235</v>
      </c>
      <c t="s" s="4" r="B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37</v>
      </c>
      <c t="s" s="2" r="B1">
        <v>1</v>
      </c>
    </row>
    <row spans="1:2" r="2">
      <c t="s" s="2" r="B2">
        <v>2</v>
      </c>
    </row>
    <row spans="1:2" r="3">
      <c t="s" s="3" r="A3">
        <v>169</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2</v>
      </c>
      <c t="s" s="2" r="B1">
        <v>1</v>
      </c>
    </row>
    <row spans="1:2" r="2">
      <c t="s" s="2" r="B2">
        <v>2</v>
      </c>
    </row>
    <row spans="1:2" r="3">
      <c t="s" s="3" r="A3">
        <v>171</v>
      </c>
    </row>
    <row spans="1:2" r="4">
      <c t="s" s="4" r="A4">
        <v>243</v>
      </c>
      <c t="s" s="4" r="B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73</v>
      </c>
    </row>
    <row spans="1:2" r="4">
      <c t="s" s="4" r="A4">
        <v>246</v>
      </c>
      <c t="s" s="4" r="B4">
        <v>247</v>
      </c>
    </row>
    <row spans="1:2" r="5">
      <c t="s" s="4" r="A5">
        <v>248</v>
      </c>
      <c t="s" s="4" r="B5">
        <v>249</v>
      </c>
    </row>
    <row spans="1:2" r="6">
      <c t="s" s="4" r="A6">
        <v>250</v>
      </c>
      <c t="s" s="4" r="B6">
        <v>251</v>
      </c>
    </row>
    <row spans="1:2" r="7">
      <c t="s" s="4" r="A7">
        <v>252</v>
      </c>
      <c t="s" s="4" r="B7">
        <v>253</v>
      </c>
    </row>
    <row spans="1:2" r="8">
      <c t="s" s="4" r="A8">
        <v>254</v>
      </c>
      <c t="s" s="4" r="B8">
        <v>255</v>
      </c>
    </row>
    <row spans="1:2" r="9">
      <c t="s" s="4" r="A9">
        <v>256</v>
      </c>
      <c t="s" s="4" r="B9">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178</v>
      </c>
    </row>
    <row spans="1:2" r="4">
      <c t="s" s="4" r="A4">
        <v>259</v>
      </c>
      <c t="s" s="4" r="B4">
        <v>260</v>
      </c>
    </row>
    <row spans="1:2" r="5">
      <c t="s" s="4" r="A5">
        <v>261</v>
      </c>
      <c t="s" s="4" r="B5">
        <v>262</v>
      </c>
    </row>
    <row spans="1:2" r="6">
      <c t="s" s="4" r="A6">
        <v>263</v>
      </c>
      <c t="s" s="4" r="B6">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5</v>
      </c>
      <c t="s" s="2" r="B1">
        <v>1</v>
      </c>
    </row>
    <row spans="1:2" r="2">
      <c t="s" s="2" r="B2">
        <v>2</v>
      </c>
    </row>
    <row spans="1:2" r="3">
      <c t="s" s="3" r="A3">
        <v>183</v>
      </c>
    </row>
    <row spans="1:2" r="4">
      <c t="s" s="4" r="A4">
        <v>266</v>
      </c>
      <c t="s" s="4" r="B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7"/>
    <col customWidth="1" max="5" min="5" width="27"/>
    <col customWidth="1" max="6" min="6" width="21"/>
    <col customWidth="1" max="7" min="7" width="24"/>
  </cols>
  <sheetData>
    <row spans="1:7" r="1">
      <c t="s" s="1" r="A1">
        <v>268</v>
      </c>
      <c t="s" s="2" r="B1">
        <v>269</v>
      </c>
      <c t="s" s="2" r="C1">
        <v>270</v>
      </c>
      <c t="s" s="2" r="D1">
        <v>271</v>
      </c>
      <c t="s" s="2" r="E1">
        <v>272</v>
      </c>
      <c t="s" s="2" r="F1">
        <v>273</v>
      </c>
      <c t="s" s="2" r="G1">
        <v>274</v>
      </c>
    </row>
    <row spans="1:7" r="2">
      <c t="s" s="3" r="A2">
        <v>188</v>
      </c>
    </row>
    <row spans="1:7" r="3">
      <c t="s" s="4" r="A3">
        <v>275</v>
      </c>
      <c t="n" s="8" r="D3">
        <v>-58590000</v>
      </c>
      <c t="n" s="8" r="E3">
        <v>-34180000</v>
      </c>
    </row>
    <row spans="1:7" r="4">
      <c t="s" s="4" r="A4">
        <v>276</v>
      </c>
      <c t="n" s="8" r="D4">
        <v>52200000</v>
      </c>
    </row>
    <row spans="1:7" r="5">
      <c t="s" s="3" r="A5">
        <v>277</v>
      </c>
    </row>
    <row spans="1:7" r="6">
      <c t="s" s="4" r="A6">
        <v>278</v>
      </c>
      <c t="n" s="6" r="B6">
        <v>200000000</v>
      </c>
      <c t="n" s="6" r="D6">
        <v>200000000</v>
      </c>
      <c t="n" s="6" r="E6">
        <v>40000000</v>
      </c>
    </row>
    <row spans="1:7" r="7">
      <c t="s" s="4" r="A7">
        <v>279</v>
      </c>
      <c t="n" s="6" r="B7">
        <v>10000000</v>
      </c>
      <c t="n" s="6" r="D7">
        <v>10000000</v>
      </c>
      <c t="n" s="6" r="E7">
        <v>0</v>
      </c>
    </row>
    <row spans="1:7" r="8">
      <c t="s" s="4" r="A8">
        <v>280</v>
      </c>
      <c t="n" s="12" r="C8">
        <v>0.2584</v>
      </c>
    </row>
    <row spans="1:7" r="9">
      <c t="s" s="3" r="A9">
        <v>167</v>
      </c>
    </row>
    <row spans="1:7" r="10">
      <c t="s" s="4" r="A10">
        <v>281</v>
      </c>
      <c t="s" s="4" r="D10">
        <v>282</v>
      </c>
    </row>
    <row spans="1:7" r="11">
      <c t="s" s="3" r="A11">
        <v>205</v>
      </c>
    </row>
    <row spans="1:7" r="12">
      <c t="s" s="4" r="A12">
        <v>283</v>
      </c>
      <c t="n" s="8" r="D12">
        <v>65000</v>
      </c>
      <c t="n" s="8" r="E12">
        <v>-37000</v>
      </c>
      <c t="n" s="8" r="F12">
        <v>34000</v>
      </c>
    </row>
    <row spans="1:7" r="13">
      <c t="s" s="4" r="A13">
        <v>284</v>
      </c>
    </row>
    <row spans="1:7" r="14">
      <c t="s" s="3" r="A14">
        <v>205</v>
      </c>
    </row>
    <row spans="1:7" r="15">
      <c t="s" s="4" r="A15">
        <v>283</v>
      </c>
      <c t="n" s="8" r="D15">
        <v>65000</v>
      </c>
    </row>
    <row spans="1:7" r="16">
      <c t="s" s="4" r="A16">
        <v>93</v>
      </c>
    </row>
    <row spans="1:7" r="17">
      <c t="s" s="3" r="A17">
        <v>277</v>
      </c>
    </row>
    <row spans="1:7" r="18">
      <c t="s" s="4" r="A18">
        <v>285</v>
      </c>
      <c t="n" s="8" r="G18">
        <v>2</v>
      </c>
    </row>
    <row spans="1:7" r="19">
      <c t="s" s="4" r="A19">
        <v>286</v>
      </c>
      <c t="n" s="6" r="B19">
        <v>150000</v>
      </c>
    </row>
    <row spans="1:7" r="20">
      <c t="s" s="4" r="A20">
        <v>90</v>
      </c>
    </row>
    <row spans="1:7" r="21">
      <c t="s" s="3" r="A21">
        <v>277</v>
      </c>
    </row>
    <row spans="1:7" r="22">
      <c t="s" s="4" r="A22">
        <v>287</v>
      </c>
      <c t="n" s="6" r="D22">
        <v>4100000</v>
      </c>
    </row>
    <row spans="1:7" r="23">
      <c t="s" s="4" r="A23">
        <v>288</v>
      </c>
      <c t="n" s="8" r="B23">
        <v>6000000</v>
      </c>
    </row>
    <row spans="1:7" r="24">
      <c t="s" s="4" r="A24">
        <v>289</v>
      </c>
      <c t="n" s="6" r="B24">
        <v>6369567</v>
      </c>
    </row>
    <row spans="1:7" r="25">
      <c t="s" s="4" r="A25">
        <v>286</v>
      </c>
      <c t="n" s="6" r="B25">
        <v>38758</v>
      </c>
    </row>
    <row spans="1:7" r="26">
      <c t="s" s="4" r="A26">
        <v>290</v>
      </c>
    </row>
    <row spans="1:7" r="27">
      <c t="s" s="3" r="A27">
        <v>277</v>
      </c>
    </row>
    <row spans="1:7" r="28">
      <c t="s" s="4" r="A28">
        <v>287</v>
      </c>
      <c t="n" s="6" r="B28">
        <v>3600000</v>
      </c>
    </row>
    <row spans="1:7" r="29">
      <c t="s" s="4" r="A29">
        <v>285</v>
      </c>
      <c t="n" s="8" r="B29">
        <v>10</v>
      </c>
    </row>
    <row spans="1:7" r="30">
      <c t="s" s="4" r="A30">
        <v>291</v>
      </c>
    </row>
    <row spans="1:7" r="31">
      <c t="s" s="3" r="A31">
        <v>277</v>
      </c>
    </row>
    <row spans="1:7" r="32">
      <c t="s" s="4" r="A32">
        <v>287</v>
      </c>
      <c t="n" s="6" r="B32">
        <v>500000</v>
      </c>
    </row>
    <row spans="1:7" r="33">
      <c t="s" s="4" r="A33">
        <v>285</v>
      </c>
      <c t="n" s="8" r="B33">
        <v>1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6"/>
    <col customWidth="1" max="2" min="2" width="27"/>
    <col customWidth="1" max="3" min="3" width="20"/>
    <col customWidth="1" max="4" min="4" width="20"/>
  </cols>
  <sheetData>
    <row spans="1:4" r="1">
      <c t="s" s="1" r="A1">
        <v>292</v>
      </c>
      <c t="s" s="2" r="B1">
        <v>1</v>
      </c>
    </row>
    <row spans="1:4" r="2">
      <c t="s" s="2" r="B2">
        <v>293</v>
      </c>
      <c t="s" s="2" r="C2">
        <v>294</v>
      </c>
      <c t="s" s="2" r="D2">
        <v>295</v>
      </c>
    </row>
    <row spans="1:4" r="3">
      <c t="s" s="3" r="A3">
        <v>296</v>
      </c>
    </row>
    <row spans="1:4" r="4">
      <c t="s" s="4" r="A4">
        <v>297</v>
      </c>
      <c t="n" s="6" r="B4">
        <v>6555</v>
      </c>
      <c t="n" s="6" r="C4">
        <v>2863</v>
      </c>
      <c t="n" s="6" r="D4">
        <v>0</v>
      </c>
    </row>
    <row spans="1:4" r="5">
      <c t="s" s="4" r="A5">
        <v>296</v>
      </c>
      <c t="n" s="6" r="B5">
        <v>1845465</v>
      </c>
      <c t="n" s="6" r="C5">
        <v>7432172</v>
      </c>
      <c t="n" s="6" r="D5">
        <v>3860126</v>
      </c>
    </row>
    <row spans="1:4" r="6">
      <c t="s" s="3" r="A6">
        <v>298</v>
      </c>
    </row>
    <row spans="1:4" r="7">
      <c t="s" s="4" r="A7">
        <v>299</v>
      </c>
      <c t="n" s="6" r="B7">
        <v>1</v>
      </c>
    </row>
    <row spans="1:4" r="8">
      <c t="s" s="4" r="A8">
        <v>300</v>
      </c>
    </row>
    <row spans="1:4" r="9">
      <c t="s" s="3" r="A9">
        <v>296</v>
      </c>
    </row>
    <row spans="1:4" r="10">
      <c t="s" s="4" r="A10">
        <v>296</v>
      </c>
      <c t="n" s="6" r="C10">
        <v>6369567</v>
      </c>
      <c t="n" s="6" r="D10">
        <v>3165366</v>
      </c>
    </row>
    <row spans="1:4" r="11">
      <c t="s" s="4" r="A11">
        <v>301</v>
      </c>
    </row>
    <row spans="1:4" r="12">
      <c t="s" s="3" r="A12">
        <v>296</v>
      </c>
    </row>
    <row spans="1:4" r="13">
      <c t="s" s="4" r="A13">
        <v>296</v>
      </c>
      <c t="n" s="6" r="C13">
        <v>38758</v>
      </c>
      <c t="n" s="6" r="D13">
        <v>9689</v>
      </c>
    </row>
    <row spans="1:4" r="14">
      <c t="s" s="4" r="A14">
        <v>302</v>
      </c>
    </row>
    <row spans="1:4" r="15">
      <c t="s" s="3" r="A15">
        <v>296</v>
      </c>
    </row>
    <row spans="1:4" r="16">
      <c t="s" s="4" r="A16">
        <v>296</v>
      </c>
      <c t="n" s="6" r="B16">
        <v>57173</v>
      </c>
    </row>
    <row spans="1:4" r="17">
      <c t="s" s="4" r="A17">
        <v>303</v>
      </c>
    </row>
    <row spans="1:4" r="18">
      <c t="s" s="3" r="A18">
        <v>296</v>
      </c>
    </row>
    <row spans="1:4" r="19">
      <c t="s" s="4" r="A19">
        <v>296</v>
      </c>
      <c t="n" s="6" r="B19">
        <v>1788149</v>
      </c>
      <c t="n" s="6" r="C19">
        <v>1023847</v>
      </c>
      <c t="n" s="6" r="D19">
        <v>685071</v>
      </c>
    </row>
    <row spans="1:4" r="20">
      <c t="s" s="4" r="A20">
        <v>304</v>
      </c>
    </row>
    <row spans="1:4" r="21">
      <c t="s" s="3" r="A21">
        <v>296</v>
      </c>
    </row>
    <row spans="1:4" r="22">
      <c t="s" s="4" r="A22">
        <v>296</v>
      </c>
      <c t="n" s="6" r="B22">
        <v>143</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5</v>
      </c>
      <c t="s" s="2" r="B1">
        <v>1</v>
      </c>
    </row>
    <row spans="1:3" r="2">
      <c t="s" s="2" r="B2">
        <v>2</v>
      </c>
      <c t="s" s="2" r="C2">
        <v>30</v>
      </c>
    </row>
    <row spans="1:3" r="3">
      <c t="s" s="3" r="A3">
        <v>306</v>
      </c>
    </row>
    <row spans="1:3" r="4">
      <c t="s" s="4" r="A4">
        <v>307</v>
      </c>
      <c t="s" s="4" r="B4">
        <v>308</v>
      </c>
    </row>
    <row spans="1:3" r="5">
      <c t="s" s="4" r="A5">
        <v>309</v>
      </c>
      <c t="n" s="8" r="B5">
        <v>0</v>
      </c>
    </row>
    <row spans="1:3" r="6">
      <c t="s" s="4" r="A6">
        <v>310</v>
      </c>
    </row>
    <row spans="1:3" r="7">
      <c t="s" s="3" r="A7">
        <v>311</v>
      </c>
    </row>
    <row spans="1:3" r="8">
      <c t="s" s="4" r="A8">
        <v>312</v>
      </c>
      <c t="n" s="8" r="C8">
        <v>246</v>
      </c>
    </row>
    <row spans="1:3" r="9">
      <c t="s" s="4" r="A9">
        <v>313</v>
      </c>
    </row>
    <row spans="1:3" r="10">
      <c t="s" s="3" r="A10">
        <v>314</v>
      </c>
    </row>
    <row spans="1:3" r="11">
      <c t="s" s="4" r="A11">
        <v>315</v>
      </c>
      <c t="n" s="6" r="B11">
        <v>14996</v>
      </c>
    </row>
    <row spans="1:3" r="12">
      <c t="s" s="4" r="A12">
        <v>316</v>
      </c>
    </row>
    <row spans="1:3" r="13">
      <c t="s" s="3" r="A13">
        <v>314</v>
      </c>
    </row>
    <row spans="1:3" r="14">
      <c t="s" s="4" r="A14">
        <v>315</v>
      </c>
      <c t="n" s="8" r="B14">
        <v>14996</v>
      </c>
    </row>
    <row spans="1:3" r="15">
      <c t="s" s="4" r="A15">
        <v>317</v>
      </c>
    </row>
    <row spans="1:3" r="16">
      <c t="s" s="3" r="A16">
        <v>311</v>
      </c>
    </row>
    <row spans="1:3" r="17">
      <c t="s" s="4" r="A17">
        <v>312</v>
      </c>
      <c t="n" s="8" r="C17">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30</v>
      </c>
    </row>
    <row spans="1:3" r="2">
      <c t="s" s="3" r="A2">
        <v>57</v>
      </c>
    </row>
    <row spans="1:3" r="3">
      <c t="s" s="4" r="A3">
        <v>58</v>
      </c>
      <c t="n" s="9" r="C3">
        <v>0.001</v>
      </c>
    </row>
    <row spans="1:3" r="4">
      <c t="s" s="4" r="A4">
        <v>59</v>
      </c>
      <c t="n" s="6" r="B4">
        <v>0</v>
      </c>
      <c t="n" s="6" r="C4">
        <v>24900000</v>
      </c>
    </row>
    <row spans="1:3" r="5">
      <c t="s" s="4" r="A5">
        <v>60</v>
      </c>
      <c t="n" s="6" r="B5">
        <v>0</v>
      </c>
      <c t="n" s="6" r="C5">
        <v>24650273</v>
      </c>
    </row>
    <row spans="1:3" r="6">
      <c t="s" s="4" r="A6">
        <v>61</v>
      </c>
      <c t="n" s="6" r="B6">
        <v>0</v>
      </c>
      <c t="n" s="6" r="C6">
        <v>24650273</v>
      </c>
    </row>
    <row spans="1:3" r="7">
      <c t="s" s="4" r="A7">
        <v>62</v>
      </c>
      <c t="n" s="8" r="B7">
        <v>0</v>
      </c>
      <c t="n" s="8" r="C7">
        <v>51700</v>
      </c>
    </row>
    <row spans="1:3" r="8">
      <c t="s" s="4" r="A8">
        <v>63</v>
      </c>
      <c t="n" s="9" r="B8">
        <v>0.001</v>
      </c>
      <c t="n" s="9" r="C8">
        <v>0.001</v>
      </c>
    </row>
    <row spans="1:3" r="9">
      <c t="s" s="4" r="A9">
        <v>64</v>
      </c>
      <c t="n" s="6" r="B9">
        <v>10000000</v>
      </c>
      <c t="n" s="6" r="C9">
        <v>0</v>
      </c>
    </row>
    <row spans="1:3" r="10">
      <c t="s" s="4" r="A10">
        <v>65</v>
      </c>
      <c t="n" s="6" r="B10">
        <v>0</v>
      </c>
      <c t="n" s="6" r="C10">
        <v>0</v>
      </c>
    </row>
    <row spans="1:3" r="11">
      <c t="s" s="4" r="A11">
        <v>66</v>
      </c>
      <c t="n" s="6" r="B11">
        <v>0</v>
      </c>
      <c t="n" s="6" r="C11">
        <v>0</v>
      </c>
    </row>
    <row spans="1:3" r="12">
      <c t="s" s="4" r="A12">
        <v>67</v>
      </c>
      <c t="n" s="9" r="B12">
        <v>0.001</v>
      </c>
      <c t="n" s="9" r="C12">
        <v>0.001</v>
      </c>
    </row>
    <row spans="1:3" r="13">
      <c t="s" s="4" r="A13">
        <v>68</v>
      </c>
      <c t="n" s="6" r="B13">
        <v>200000000</v>
      </c>
      <c t="n" s="6" r="C13">
        <v>40000000</v>
      </c>
    </row>
    <row spans="1:3" r="14">
      <c t="s" s="4" r="A14">
        <v>69</v>
      </c>
      <c t="n" s="6" r="B14">
        <v>12175942</v>
      </c>
      <c t="n" s="6" r="C14">
        <v>1633854</v>
      </c>
    </row>
    <row spans="1:3" r="15">
      <c t="s" s="4" r="A15">
        <v>70</v>
      </c>
      <c t="n" s="6" r="B15">
        <v>12175942</v>
      </c>
      <c t="n" s="6" r="C15">
        <v>16338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8</v>
      </c>
      <c t="s" s="2" r="B1">
        <v>1</v>
      </c>
    </row>
    <row spans="1:3" r="2">
      <c t="s" s="2" r="B2">
        <v>2</v>
      </c>
      <c t="s" s="2" r="C2">
        <v>30</v>
      </c>
    </row>
    <row spans="1:3" r="3">
      <c t="s" s="3" r="A3">
        <v>319</v>
      </c>
    </row>
    <row spans="1:3" r="4">
      <c t="s" s="4" r="A4">
        <v>320</v>
      </c>
      <c t="n" s="8" r="B4">
        <v>246</v>
      </c>
      <c t="n" s="8" r="C4">
        <v>97</v>
      </c>
    </row>
    <row spans="1:3" r="5">
      <c t="s" s="4" r="A5">
        <v>321</v>
      </c>
      <c t="n" s="6" r="C5">
        <v>186</v>
      </c>
    </row>
    <row spans="1:3" r="6">
      <c t="s" s="4" r="A6">
        <v>322</v>
      </c>
      <c t="n" s="6" r="B6">
        <v>65</v>
      </c>
      <c t="n" s="6" r="C6">
        <v>-37</v>
      </c>
    </row>
    <row spans="1:3" r="7">
      <c t="s" s="4" r="A7">
        <v>323</v>
      </c>
      <c t="n" s="8" r="B7">
        <v>-311</v>
      </c>
    </row>
    <row spans="1:3" r="8">
      <c t="s" s="4" r="A8">
        <v>324</v>
      </c>
      <c t="n" s="8" r="C8">
        <v>24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325</v>
      </c>
      <c t="s" s="2" r="B1">
        <v>1</v>
      </c>
    </row>
    <row spans="1:4" r="2">
      <c t="s" s="2" r="B2">
        <v>2</v>
      </c>
      <c t="s" s="2" r="C2">
        <v>30</v>
      </c>
      <c t="s" s="2" r="D2">
        <v>72</v>
      </c>
    </row>
    <row spans="1:4" r="3">
      <c t="s" s="3" r="A3">
        <v>167</v>
      </c>
    </row>
    <row spans="1:4" r="4">
      <c t="s" s="4" r="A4">
        <v>326</v>
      </c>
      <c t="n" s="8" r="B4">
        <v>255000</v>
      </c>
      <c t="n" s="8" r="C4">
        <v>210000</v>
      </c>
    </row>
    <row spans="1:4" r="5">
      <c t="s" s="4" r="A5">
        <v>327</v>
      </c>
      <c t="n" s="6" r="B5">
        <v>-82000</v>
      </c>
      <c t="n" s="6" r="C5">
        <v>-113000</v>
      </c>
    </row>
    <row spans="1:4" r="6">
      <c t="s" s="4" r="A6">
        <v>36</v>
      </c>
      <c t="n" s="6" r="B6">
        <v>173000</v>
      </c>
      <c t="n" s="6" r="C6">
        <v>97000</v>
      </c>
    </row>
    <row spans="1:4" r="7">
      <c t="s" s="4" r="A7">
        <v>131</v>
      </c>
      <c t="n" s="6" r="B7">
        <v>51000</v>
      </c>
      <c t="n" s="6" r="C7">
        <v>15000</v>
      </c>
      <c t="n" s="8" r="D7">
        <v>7000</v>
      </c>
    </row>
    <row spans="1:4" r="8">
      <c t="s" s="4" r="A8">
        <v>328</v>
      </c>
    </row>
    <row spans="1:4" r="9">
      <c t="s" s="3" r="A9">
        <v>167</v>
      </c>
    </row>
    <row spans="1:4" r="10">
      <c t="s" s="4" r="A10">
        <v>326</v>
      </c>
      <c t="n" s="6" r="B10">
        <v>112000</v>
      </c>
      <c t="n" s="6" r="C10">
        <v>154000</v>
      </c>
    </row>
    <row spans="1:4" r="11">
      <c t="s" s="4" r="A11">
        <v>329</v>
      </c>
    </row>
    <row spans="1:4" r="12">
      <c t="s" s="3" r="A12">
        <v>167</v>
      </c>
    </row>
    <row spans="1:4" r="13">
      <c t="s" s="4" r="A13">
        <v>326</v>
      </c>
      <c t="n" s="6" r="B13">
        <v>19000</v>
      </c>
      <c t="n" s="6" r="C13">
        <v>25000</v>
      </c>
    </row>
    <row spans="1:4" r="14">
      <c t="s" s="4" r="A14">
        <v>330</v>
      </c>
    </row>
    <row spans="1:4" r="15">
      <c t="s" s="3" r="A15">
        <v>167</v>
      </c>
    </row>
    <row spans="1:4" r="16">
      <c t="s" s="4" r="A16">
        <v>326</v>
      </c>
      <c t="n" s="6" r="B16">
        <v>99000</v>
      </c>
      <c t="n" s="8" r="C16">
        <v>31000</v>
      </c>
    </row>
    <row spans="1:4" r="17">
      <c t="s" s="4" r="A17">
        <v>331</v>
      </c>
    </row>
    <row spans="1:4" r="18">
      <c t="s" s="3" r="A18">
        <v>167</v>
      </c>
    </row>
    <row spans="1:4" r="19">
      <c t="s" s="4" r="A19">
        <v>326</v>
      </c>
      <c t="n" s="8" r="B19">
        <v>25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 customWidth="1" max="10" min="10" width="14"/>
  </cols>
  <sheetData>
    <row spans="1:10" r="1">
      <c t="s" s="1" r="A1">
        <v>332</v>
      </c>
      <c t="s" s="2" r="B1">
        <v>120</v>
      </c>
      <c t="s" s="2" r="E1">
        <v>333</v>
      </c>
      <c t="s" s="2" r="F1">
        <v>1</v>
      </c>
    </row>
    <row spans="1:10" r="2">
      <c t="s" s="2" r="B2">
        <v>334</v>
      </c>
      <c t="s" s="2" r="C2">
        <v>335</v>
      </c>
      <c t="s" s="2" r="D2">
        <v>336</v>
      </c>
      <c t="s" s="2" r="E2">
        <v>2</v>
      </c>
      <c t="s" s="2" r="F2">
        <v>2</v>
      </c>
      <c t="s" s="2" r="G2">
        <v>30</v>
      </c>
      <c t="s" s="2" r="H2">
        <v>72</v>
      </c>
      <c t="s" s="2" r="I2">
        <v>337</v>
      </c>
      <c t="s" s="2" r="J2">
        <v>338</v>
      </c>
    </row>
    <row spans="1:10" r="3">
      <c t="s" s="3" r="A3">
        <v>339</v>
      </c>
    </row>
    <row spans="1:10" r="4">
      <c t="s" s="4" r="A4">
        <v>169</v>
      </c>
      <c t="n" s="8" r="E4">
        <v>10000</v>
      </c>
      <c t="n" s="8" r="F4">
        <v>10000</v>
      </c>
      <c t="n" s="8" r="G4">
        <v>9080</v>
      </c>
    </row>
    <row spans="1:10" r="5">
      <c t="s" s="4" r="A5">
        <v>340</v>
      </c>
      <c t="n" s="6" r="E5">
        <v>-536</v>
      </c>
      <c t="n" s="6" r="F5">
        <v>-536</v>
      </c>
      <c t="n" s="6" r="G5">
        <v>-35</v>
      </c>
    </row>
    <row spans="1:10" r="6">
      <c t="s" s="4" r="A6">
        <v>341</v>
      </c>
      <c t="n" s="6" r="E6">
        <v>9464</v>
      </c>
      <c t="n" s="6" r="F6">
        <v>9464</v>
      </c>
      <c t="n" s="6" r="G6">
        <v>9045</v>
      </c>
    </row>
    <row spans="1:10" r="7">
      <c t="s" s="4" r="A7">
        <v>342</v>
      </c>
      <c t="n" s="6" r="E7">
        <v>-2000</v>
      </c>
      <c t="n" s="6" r="F7">
        <v>-2000</v>
      </c>
      <c t="n" s="6" r="G7">
        <v>-4787</v>
      </c>
    </row>
    <row spans="1:10" r="8">
      <c t="s" s="4" r="A8">
        <v>343</v>
      </c>
      <c t="n" s="6" r="E8">
        <v>7464</v>
      </c>
      <c t="n" s="6" r="F8">
        <v>7464</v>
      </c>
      <c t="n" s="6" r="G8">
        <v>4258</v>
      </c>
    </row>
    <row spans="1:10" r="9">
      <c t="s" s="4" r="A9">
        <v>344</v>
      </c>
      <c t="n" s="6" r="E9">
        <v>2000</v>
      </c>
      <c t="n" s="6" r="F9">
        <v>2000</v>
      </c>
      <c t="n" s="6" r="G9">
        <v>4787</v>
      </c>
    </row>
    <row spans="1:10" r="10">
      <c t="s" s="4" r="A10">
        <v>345</v>
      </c>
      <c t="n" s="6" r="E10">
        <v>-622</v>
      </c>
      <c t="n" s="6" r="F10">
        <v>-622</v>
      </c>
      <c t="n" s="6" r="G10">
        <v>-111</v>
      </c>
    </row>
    <row spans="1:10" r="11">
      <c t="s" s="4" r="A11">
        <v>346</v>
      </c>
      <c t="n" s="6" r="E11">
        <v>1378</v>
      </c>
      <c t="n" s="6" r="F11">
        <v>1378</v>
      </c>
      <c t="n" s="6" r="G11">
        <v>4676</v>
      </c>
    </row>
    <row spans="1:10" r="12">
      <c t="s" s="4" r="A12">
        <v>147</v>
      </c>
      <c t="n" s="8" r="F12">
        <v>10000</v>
      </c>
      <c t="n" s="8" r="G12">
        <v>7500</v>
      </c>
      <c t="n" s="8" r="H12">
        <v>2500</v>
      </c>
    </row>
    <row spans="1:10" r="13">
      <c t="s" s="4" r="A13">
        <v>90</v>
      </c>
    </row>
    <row spans="1:10" r="14">
      <c t="s" s="3" r="A14">
        <v>339</v>
      </c>
    </row>
    <row spans="1:10" r="15">
      <c t="s" s="4" r="A15">
        <v>347</v>
      </c>
      <c t="n" s="6" r="J15">
        <v>38758</v>
      </c>
    </row>
    <row spans="1:10" r="16">
      <c t="s" s="4" r="A16">
        <v>348</v>
      </c>
    </row>
    <row spans="1:10" r="17">
      <c t="s" s="3" r="A17">
        <v>339</v>
      </c>
    </row>
    <row spans="1:10" r="18">
      <c t="s" s="4" r="A18">
        <v>347</v>
      </c>
      <c t="n" s="6" r="I18">
        <v>38758</v>
      </c>
    </row>
    <row spans="1:10" r="19">
      <c t="s" s="4" r="A19">
        <v>349</v>
      </c>
      <c t="n" s="10" r="B19">
        <v>7.74</v>
      </c>
    </row>
    <row spans="1:10" r="20">
      <c t="s" s="4" r="A20">
        <v>93</v>
      </c>
    </row>
    <row spans="1:10" r="21">
      <c t="s" s="3" r="A21">
        <v>339</v>
      </c>
    </row>
    <row spans="1:10" r="22">
      <c t="s" s="4" r="A22">
        <v>347</v>
      </c>
      <c t="n" s="6" r="J22">
        <v>150000</v>
      </c>
    </row>
    <row spans="1:10" r="23">
      <c t="s" s="4" r="A23">
        <v>350</v>
      </c>
    </row>
    <row spans="1:10" r="24">
      <c t="s" s="3" r="A24">
        <v>339</v>
      </c>
    </row>
    <row spans="1:10" r="25">
      <c t="s" s="4" r="A25">
        <v>347</v>
      </c>
      <c t="n" s="6" r="B25">
        <v>112500</v>
      </c>
      <c t="n" s="6" r="C25">
        <v>37500</v>
      </c>
    </row>
    <row spans="1:10" r="26">
      <c t="s" s="4" r="A26">
        <v>349</v>
      </c>
      <c t="n" s="8" r="B26">
        <v>2</v>
      </c>
      <c t="n" s="8" r="C26">
        <v>2</v>
      </c>
    </row>
    <row spans="1:10" r="27">
      <c t="s" s="4" r="A27">
        <v>351</v>
      </c>
      <c t="n" s="8" r="C27">
        <v>200</v>
      </c>
      <c t="n" s="8" r="D27">
        <v>100</v>
      </c>
    </row>
    <row spans="1:10" r="28">
      <c t="s" s="4" r="A28">
        <v>352</v>
      </c>
    </row>
    <row spans="1:10" r="29">
      <c t="s" s="3" r="A29">
        <v>339</v>
      </c>
    </row>
    <row spans="1:10" r="30">
      <c t="s" s="4" r="A30">
        <v>353</v>
      </c>
      <c t="n" s="8" r="B30">
        <v>10000</v>
      </c>
    </row>
    <row spans="1:10" r="31">
      <c t="s" s="4" r="A31">
        <v>147</v>
      </c>
      <c t="n" s="8" r="E31">
        <v>10000</v>
      </c>
    </row>
    <row spans="1:10" r="32">
      <c t="s" s="4" r="A32">
        <v>347</v>
      </c>
      <c t="n" s="6" r="B32">
        <v>18415</v>
      </c>
    </row>
    <row spans="1:10" r="33">
      <c t="s" s="4" r="A33">
        <v>349</v>
      </c>
      <c t="n" s="10" r="B33">
        <v>10.86</v>
      </c>
    </row>
    <row spans="1:10" r="34">
      <c t="s" s="4" r="A34">
        <v>354</v>
      </c>
      <c t="s" s="4" r="B34">
        <v>355</v>
      </c>
    </row>
    <row spans="1:10" r="35">
      <c t="s" s="4" r="A35">
        <v>356</v>
      </c>
      <c t="s" s="4" r="B35">
        <v>357</v>
      </c>
    </row>
    <row spans="1:10" r="36">
      <c t="s" s="4" r="A36">
        <v>358</v>
      </c>
      <c t="s" s="4" r="B36">
        <v>359</v>
      </c>
    </row>
    <row spans="1:10" r="37">
      <c t="s" s="4" r="A37">
        <v>360</v>
      </c>
    </row>
    <row spans="1:10" r="38">
      <c t="s" s="3" r="A38">
        <v>339</v>
      </c>
    </row>
    <row spans="1:10" r="39">
      <c t="s" s="4" r="A39">
        <v>361</v>
      </c>
      <c t="s" s="4" r="B39">
        <v>362</v>
      </c>
    </row>
    <row spans="1:10" r="40">
      <c t="s" s="4" r="A40">
        <v>363</v>
      </c>
    </row>
    <row spans="1:10" r="41">
      <c t="s" s="3" r="A41">
        <v>339</v>
      </c>
    </row>
    <row spans="1:10" r="42">
      <c t="s" s="4" r="A42">
        <v>361</v>
      </c>
      <c t="s" s="4" r="B42">
        <v>364</v>
      </c>
    </row>
    <row spans="1:10" r="43">
      <c t="s" s="4" r="A43">
        <v>365</v>
      </c>
    </row>
    <row spans="1:10" r="44">
      <c t="s" s="3" r="A44">
        <v>339</v>
      </c>
    </row>
    <row spans="1:10" r="45">
      <c t="s" s="4" r="A45">
        <v>361</v>
      </c>
      <c t="s" s="4" r="B45">
        <v>366</v>
      </c>
    </row>
    <row spans="1:10" r="46">
      <c t="s" s="4" r="A46">
        <v>367</v>
      </c>
    </row>
    <row spans="1:10" r="47">
      <c t="s" s="3" r="A47">
        <v>339</v>
      </c>
    </row>
    <row spans="1:10" r="48">
      <c t="s" s="4" r="A48">
        <v>368</v>
      </c>
      <c t="n" s="8" r="B48">
        <v>8000</v>
      </c>
    </row>
  </sheetData>
  <mergeCells count="3">
    <mergeCell ref="A1:A2"/>
    <mergeCell ref="B1:D1"/>
    <mergeCell ref="F1:H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69</v>
      </c>
      <c t="s" s="2" r="B1">
        <v>2</v>
      </c>
      <c t="s" s="2" r="C1">
        <v>30</v>
      </c>
    </row>
    <row spans="1:3" r="2">
      <c t="s" s="3" r="A2">
        <v>370</v>
      </c>
    </row>
    <row spans="1:3" r="3">
      <c t="n" s="6" r="A3">
        <v>2016</v>
      </c>
      <c t="n" s="8" r="B3">
        <v>2622</v>
      </c>
    </row>
    <row spans="1:3" r="4">
      <c t="n" s="6" r="A4">
        <v>2017</v>
      </c>
      <c t="n" s="6" r="B4">
        <v>4406</v>
      </c>
    </row>
    <row spans="1:3" r="5">
      <c t="n" s="6" r="A5">
        <v>2018</v>
      </c>
      <c t="n" s="6" r="B5">
        <v>4993</v>
      </c>
    </row>
    <row spans="1:3" r="6">
      <c t="s" s="4" r="A6">
        <v>371</v>
      </c>
      <c t="n" s="6" r="B6">
        <v>12021</v>
      </c>
    </row>
    <row spans="1:3" r="7">
      <c t="s" s="4" r="A7">
        <v>372</v>
      </c>
      <c t="n" s="6" r="B7">
        <v>-2021</v>
      </c>
    </row>
    <row spans="1:3" r="8">
      <c t="s" s="4" r="A8">
        <v>339</v>
      </c>
      <c t="n" s="8" r="B8">
        <v>10000</v>
      </c>
      <c t="n" s="8" r="C8">
        <v>908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373</v>
      </c>
      <c t="s" s="2" r="B1">
        <v>1</v>
      </c>
    </row>
    <row spans="1:4" r="2">
      <c t="s" s="2" r="B2">
        <v>2</v>
      </c>
      <c t="s" s="2" r="C2">
        <v>30</v>
      </c>
      <c t="s" s="2" r="D2">
        <v>72</v>
      </c>
    </row>
    <row spans="1:4" r="3">
      <c t="s" s="3" r="A3">
        <v>171</v>
      </c>
    </row>
    <row spans="1:4" r="4">
      <c t="s" s="4" r="A4">
        <v>374</v>
      </c>
      <c t="n" s="8" r="B4">
        <v>200</v>
      </c>
      <c t="n" s="8" r="C4">
        <v>100</v>
      </c>
      <c t="n" s="8" r="D4">
        <v>100</v>
      </c>
    </row>
    <row spans="1:4" r="5">
      <c t="s" s="3" r="A5">
        <v>375</v>
      </c>
    </row>
    <row spans="1:4" r="6">
      <c t="n" s="6" r="A6">
        <v>2016</v>
      </c>
      <c t="n" s="6" r="B6">
        <v>429</v>
      </c>
    </row>
    <row spans="1:4" r="7">
      <c t="n" s="6" r="A7">
        <v>2017</v>
      </c>
      <c t="n" s="6" r="B7">
        <v>146</v>
      </c>
    </row>
    <row spans="1:4" r="8">
      <c t="s" s="4" r="A8">
        <v>95</v>
      </c>
      <c t="n" s="6" r="B8">
        <v>575</v>
      </c>
    </row>
    <row spans="1:4" r="9">
      <c t="s" s="4" r="A9">
        <v>376</v>
      </c>
    </row>
    <row spans="1:4" r="10">
      <c t="s" s="3" r="A10">
        <v>375</v>
      </c>
    </row>
    <row spans="1:4" r="11">
      <c t="s" s="4" r="A11">
        <v>377</v>
      </c>
      <c t="n" s="8" r="B11">
        <v>221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78</v>
      </c>
      <c t="s" s="2" r="B1">
        <v>338</v>
      </c>
      <c t="s" s="2" r="C1">
        <v>2</v>
      </c>
      <c t="s" s="2" r="D1">
        <v>30</v>
      </c>
      <c t="s" s="2" r="E1">
        <v>72</v>
      </c>
      <c t="s" s="2" r="F1">
        <v>379</v>
      </c>
    </row>
    <row spans="1:6" r="2">
      <c t="s" s="3" r="A2">
        <v>300</v>
      </c>
    </row>
    <row spans="1:6" r="3">
      <c t="s" s="4" r="A3">
        <v>59</v>
      </c>
      <c t="n" s="6" r="C3">
        <v>0</v>
      </c>
      <c t="n" s="6" r="D3">
        <v>24900000</v>
      </c>
    </row>
    <row spans="1:6" r="4">
      <c t="s" s="4" r="A4">
        <v>61</v>
      </c>
      <c t="n" s="6" r="C4">
        <v>0</v>
      </c>
      <c t="n" s="6" r="D4">
        <v>24650273</v>
      </c>
      <c t="n" s="6" r="E4">
        <v>12249999</v>
      </c>
      <c t="n" s="6" r="F4">
        <v>10250000</v>
      </c>
    </row>
    <row spans="1:6" r="5">
      <c t="s" s="4" r="A5">
        <v>62</v>
      </c>
      <c t="n" s="8" r="C5">
        <v>0</v>
      </c>
      <c t="n" s="8" r="D5">
        <v>51700</v>
      </c>
    </row>
    <row spans="1:6" r="6">
      <c t="s" s="4" r="A6">
        <v>380</v>
      </c>
      <c t="n" s="8" r="D6">
        <v>49880</v>
      </c>
      <c t="n" s="8" r="E6">
        <v>23929</v>
      </c>
      <c t="n" s="8" r="F6">
        <v>19069</v>
      </c>
    </row>
    <row spans="1:6" r="7">
      <c t="s" s="4" r="A7">
        <v>68</v>
      </c>
      <c t="n" s="6" r="B7">
        <v>200000000</v>
      </c>
      <c t="n" s="6" r="C7">
        <v>200000000</v>
      </c>
      <c t="n" s="6" r="D7">
        <v>40000000</v>
      </c>
    </row>
    <row spans="1:6" r="8">
      <c t="s" s="4" r="A8">
        <v>279</v>
      </c>
      <c t="n" s="6" r="B8">
        <v>10000000</v>
      </c>
      <c t="n" s="6" r="C8">
        <v>10000000</v>
      </c>
      <c t="n" s="6" r="D8">
        <v>0</v>
      </c>
    </row>
    <row spans="1:6" r="9">
      <c t="s" s="4" r="A9">
        <v>381</v>
      </c>
      <c t="n" s="8" r="B9">
        <v>0</v>
      </c>
    </row>
    <row spans="1:6" r="10">
      <c t="s" s="4" r="A10">
        <v>90</v>
      </c>
    </row>
    <row spans="1:6" r="11">
      <c t="s" s="3" r="A11">
        <v>300</v>
      </c>
    </row>
    <row spans="1:6" r="12">
      <c t="s" s="4" r="A12">
        <v>382</v>
      </c>
      <c t="n" s="6" r="B12">
        <v>6369567</v>
      </c>
    </row>
    <row spans="1:6" r="13">
      <c t="s" s="4" r="A13">
        <v>286</v>
      </c>
      <c t="n" s="6" r="B13">
        <v>38758</v>
      </c>
    </row>
    <row spans="1:6" r="14">
      <c t="s" s="4" r="A14">
        <v>289</v>
      </c>
      <c t="n" s="6" r="B14">
        <v>6369567</v>
      </c>
    </row>
    <row spans="1:6" r="15">
      <c t="s" s="4" r="A15">
        <v>93</v>
      </c>
    </row>
    <row spans="1:6" r="16">
      <c t="s" s="3" r="A16">
        <v>300</v>
      </c>
    </row>
    <row spans="1:6" r="17">
      <c t="s" s="4" r="A17">
        <v>59</v>
      </c>
      <c t="n" s="6" r="D17">
        <v>12400000</v>
      </c>
    </row>
    <row spans="1:6" r="18">
      <c t="s" s="4" r="A18">
        <v>61</v>
      </c>
      <c t="n" s="6" r="D18">
        <v>12249999</v>
      </c>
    </row>
    <row spans="1:6" r="19">
      <c t="s" s="4" r="A19">
        <v>383</v>
      </c>
      <c t="n" s="8" r="D19">
        <v>2</v>
      </c>
    </row>
    <row spans="1:6" r="20">
      <c t="s" s="4" r="A20">
        <v>62</v>
      </c>
      <c t="n" s="8" r="D20">
        <v>24500</v>
      </c>
    </row>
    <row spans="1:6" r="21">
      <c t="s" s="4" r="A21">
        <v>380</v>
      </c>
      <c t="n" s="8" r="D21">
        <v>24138</v>
      </c>
    </row>
    <row spans="1:6" r="22">
      <c t="s" s="4" r="A22">
        <v>286</v>
      </c>
      <c t="n" s="6" r="B22">
        <v>150000</v>
      </c>
    </row>
    <row spans="1:6" r="23">
      <c t="s" s="4" r="A23">
        <v>94</v>
      </c>
    </row>
    <row spans="1:6" r="24">
      <c t="s" s="3" r="A24">
        <v>300</v>
      </c>
    </row>
    <row spans="1:6" r="25">
      <c t="s" s="4" r="A25">
        <v>59</v>
      </c>
      <c t="n" s="6" r="D25">
        <v>12500000</v>
      </c>
    </row>
    <row spans="1:6" r="26">
      <c t="s" s="4" r="A26">
        <v>61</v>
      </c>
      <c t="n" s="6" r="D26">
        <v>12400274</v>
      </c>
    </row>
    <row spans="1:6" r="27">
      <c t="s" s="4" r="A27">
        <v>383</v>
      </c>
      <c t="n" s="10" r="D27">
        <v>2.19</v>
      </c>
    </row>
    <row spans="1:6" r="28">
      <c t="s" s="4" r="A28">
        <v>62</v>
      </c>
      <c t="n" s="8" r="D28">
        <v>27200</v>
      </c>
    </row>
    <row spans="1:6" r="29">
      <c t="s" s="4" r="A29">
        <v>380</v>
      </c>
      <c t="n" s="8" r="D29">
        <v>2574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25"/>
    <col customWidth="1" max="8" min="8" width="25"/>
    <col customWidth="1" max="9" min="9" width="14"/>
  </cols>
  <sheetData>
    <row spans="1:9" r="1">
      <c t="s" s="1" r="A1">
        <v>384</v>
      </c>
      <c t="s" s="2" r="B1">
        <v>385</v>
      </c>
      <c t="s" s="2" r="C1">
        <v>2</v>
      </c>
      <c t="s" s="2" r="D1">
        <v>386</v>
      </c>
      <c t="s" s="2" r="E1">
        <v>387</v>
      </c>
      <c t="s" s="2" r="F1">
        <v>2</v>
      </c>
      <c t="s" s="2" r="G1">
        <v>30</v>
      </c>
      <c t="s" s="2" r="H1">
        <v>72</v>
      </c>
      <c t="s" s="2" r="I1">
        <v>338</v>
      </c>
    </row>
    <row spans="1:9" r="2">
      <c t="s" s="3" r="A2">
        <v>388</v>
      </c>
    </row>
    <row spans="1:9" r="3">
      <c t="s" s="4" r="A3">
        <v>389</v>
      </c>
      <c t="n" s="6" r="C3">
        <v>2521120</v>
      </c>
      <c t="n" s="6" r="F3">
        <v>2521120</v>
      </c>
      <c t="n" s="6" r="G3">
        <v>7460298</v>
      </c>
    </row>
    <row spans="1:9" r="4">
      <c t="s" s="4" r="A4">
        <v>90</v>
      </c>
    </row>
    <row spans="1:9" r="5">
      <c t="s" s="3" r="A5">
        <v>390</v>
      </c>
    </row>
    <row spans="1:9" r="6">
      <c t="s" s="4" r="A6">
        <v>391</v>
      </c>
      <c t="n" s="6" r="G6">
        <v>-19003</v>
      </c>
    </row>
    <row spans="1:9" r="7">
      <c t="s" s="4" r="A7">
        <v>392</v>
      </c>
    </row>
    <row spans="1:9" r="8">
      <c t="s" s="3" r="A8">
        <v>388</v>
      </c>
    </row>
    <row spans="1:9" r="9">
      <c t="s" s="4" r="A9">
        <v>389</v>
      </c>
      <c t="n" s="6" r="G9">
        <v>38758</v>
      </c>
    </row>
    <row spans="1:9" r="10">
      <c t="s" s="4" r="A10">
        <v>300</v>
      </c>
    </row>
    <row spans="1:9" r="11">
      <c t="s" s="3" r="A11">
        <v>388</v>
      </c>
    </row>
    <row spans="1:9" r="12">
      <c t="s" s="4" r="A12">
        <v>389</v>
      </c>
      <c t="n" s="6" r="G12">
        <v>6369567</v>
      </c>
    </row>
    <row spans="1:9" r="13">
      <c t="s" s="4" r="A13">
        <v>393</v>
      </c>
    </row>
    <row spans="1:9" r="14">
      <c t="s" s="3" r="A14">
        <v>388</v>
      </c>
    </row>
    <row spans="1:9" r="15">
      <c t="s" s="4" r="A15">
        <v>389</v>
      </c>
      <c t="n" s="6" r="C15">
        <v>57173</v>
      </c>
      <c t="n" s="6" r="F15">
        <v>57173</v>
      </c>
    </row>
    <row spans="1:9" r="16">
      <c t="s" s="4" r="A16">
        <v>394</v>
      </c>
    </row>
    <row spans="1:9" r="17">
      <c t="s" s="3" r="A17">
        <v>388</v>
      </c>
    </row>
    <row spans="1:9" r="18">
      <c t="s" s="4" r="A18">
        <v>395</v>
      </c>
      <c t="n" s="8" r="F18">
        <v>54200</v>
      </c>
      <c t="n" s="8" r="G18">
        <v>52300</v>
      </c>
      <c t="n" s="8" r="H18">
        <v>0</v>
      </c>
    </row>
    <row spans="1:9" r="19">
      <c t="s" s="3" r="A19">
        <v>390</v>
      </c>
    </row>
    <row spans="1:9" r="20">
      <c t="s" s="4" r="A20">
        <v>396</v>
      </c>
      <c t="n" s="6" r="B20">
        <v>1023847</v>
      </c>
      <c t="n" s="6" r="D20">
        <v>1023847</v>
      </c>
      <c t="n" s="6" r="F20">
        <v>1023847</v>
      </c>
    </row>
    <row spans="1:9" r="21">
      <c t="s" s="4" r="A21">
        <v>397</v>
      </c>
      <c t="n" s="6" r="F21">
        <v>821814</v>
      </c>
    </row>
    <row spans="1:9" r="22">
      <c t="s" s="4" r="A22">
        <v>391</v>
      </c>
      <c t="n" s="6" r="F22">
        <v>-57512</v>
      </c>
    </row>
    <row spans="1:9" r="23">
      <c t="s" s="4" r="A23">
        <v>396</v>
      </c>
      <c t="n" s="6" r="C23">
        <v>1788149</v>
      </c>
      <c t="n" s="6" r="F23">
        <v>1788149</v>
      </c>
      <c t="n" s="6" r="G23">
        <v>1023847</v>
      </c>
    </row>
    <row spans="1:9" r="24">
      <c t="s" s="4" r="A24">
        <v>398</v>
      </c>
      <c t="n" s="6" r="C24">
        <v>1788149</v>
      </c>
      <c t="n" s="6" r="F24">
        <v>1788149</v>
      </c>
    </row>
    <row spans="1:9" r="25">
      <c t="s" s="4" r="A25">
        <v>399</v>
      </c>
      <c t="n" s="6" r="C25">
        <v>628702</v>
      </c>
      <c t="n" s="6" r="F25">
        <v>628702</v>
      </c>
    </row>
    <row spans="1:9" r="26">
      <c t="s" s="4" r="A26">
        <v>400</v>
      </c>
      <c t="n" s="8" r="C26">
        <v>5722000</v>
      </c>
      <c t="n" s="8" r="F26">
        <v>5722000</v>
      </c>
    </row>
    <row spans="1:9" r="27">
      <c t="s" s="4" r="A27">
        <v>401</v>
      </c>
      <c t="n" s="6" r="C27">
        <v>5722000</v>
      </c>
      <c t="n" s="6" r="F27">
        <v>5722000</v>
      </c>
    </row>
    <row spans="1:9" r="28">
      <c t="s" s="4" r="A28">
        <v>402</v>
      </c>
      <c t="n" s="8" r="C28">
        <v>4360000</v>
      </c>
      <c t="n" s="8" r="F28">
        <v>4360000</v>
      </c>
    </row>
    <row spans="1:9" r="29">
      <c t="s" s="3" r="A29">
        <v>403</v>
      </c>
    </row>
    <row spans="1:9" r="30">
      <c t="s" s="4" r="A30">
        <v>404</v>
      </c>
      <c t="n" s="10" r="B30">
        <v>3.19</v>
      </c>
      <c t="n" s="10" r="D30">
        <v>3.19</v>
      </c>
      <c t="n" s="10" r="F30">
        <v>3.19</v>
      </c>
    </row>
    <row spans="1:9" r="31">
      <c t="s" s="4" r="A31">
        <v>405</v>
      </c>
      <c t="n" s="13" r="F31">
        <v>12.97</v>
      </c>
    </row>
    <row spans="1:9" r="32">
      <c t="s" s="4" r="A32">
        <v>406</v>
      </c>
      <c t="n" s="13" r="F32">
        <v>0.8100000000000001</v>
      </c>
    </row>
    <row spans="1:9" r="33">
      <c t="s" s="4" r="A33">
        <v>404</v>
      </c>
      <c t="n" s="10" r="C33">
        <v>7.76</v>
      </c>
      <c t="n" s="13" r="F33">
        <v>7.76</v>
      </c>
      <c t="n" s="10" r="G33">
        <v>3.19</v>
      </c>
    </row>
    <row spans="1:9" r="34">
      <c t="s" s="4" r="A34">
        <v>407</v>
      </c>
      <c t="n" s="13" r="C34">
        <v>7.76</v>
      </c>
      <c t="n" s="13" r="F34">
        <v>7.76</v>
      </c>
    </row>
    <row spans="1:9" r="35">
      <c t="s" s="4" r="A35">
        <v>408</v>
      </c>
      <c t="n" s="13" r="C35">
        <v>2.45</v>
      </c>
      <c t="n" s="10" r="F35">
        <v>2.45</v>
      </c>
    </row>
    <row spans="1:9" r="36">
      <c t="s" s="4" r="A36">
        <v>409</v>
      </c>
      <c t="s" s="4" r="F36">
        <v>410</v>
      </c>
    </row>
    <row spans="1:9" r="37">
      <c t="s" s="4" r="A37">
        <v>411</v>
      </c>
      <c t="s" s="4" r="F37">
        <v>410</v>
      </c>
    </row>
    <row spans="1:9" r="38">
      <c t="s" s="4" r="A38">
        <v>412</v>
      </c>
      <c t="s" s="4" r="F38">
        <v>413</v>
      </c>
    </row>
    <row spans="1:9" r="39">
      <c t="s" s="3" r="A39">
        <v>414</v>
      </c>
    </row>
    <row spans="1:9" r="40">
      <c t="s" s="4" r="A40">
        <v>415</v>
      </c>
      <c t="n" s="10" r="F40">
        <v>12.97</v>
      </c>
      <c t="n" s="10" r="G40">
        <v>4.7</v>
      </c>
      <c t="n" s="10" r="H40">
        <v>1.03</v>
      </c>
    </row>
    <row spans="1:9" r="41">
      <c t="s" s="4" r="A41">
        <v>123</v>
      </c>
      <c t="n" s="10" r="C41">
        <v>9.24</v>
      </c>
      <c t="n" s="10" r="F41">
        <v>9.24</v>
      </c>
    </row>
    <row spans="1:9" r="42">
      <c t="s" s="4" r="A42">
        <v>416</v>
      </c>
      <c t="n" s="8" r="F42">
        <v>800000</v>
      </c>
      <c t="n" s="8" r="G42">
        <v>84000</v>
      </c>
      <c t="n" s="8" r="H42">
        <v>0</v>
      </c>
    </row>
    <row spans="1:9" r="43">
      <c t="s" s="4" r="A43">
        <v>417</v>
      </c>
      <c t="n" s="8" r="F43">
        <v>800000</v>
      </c>
      <c t="n" s="8" r="G43">
        <v>1200000</v>
      </c>
      <c t="n" s="8" r="H43">
        <v>300000</v>
      </c>
    </row>
    <row spans="1:9" r="44">
      <c t="s" s="3" r="A44">
        <v>418</v>
      </c>
    </row>
    <row spans="1:9" r="45">
      <c t="s" s="4" r="A45">
        <v>419</v>
      </c>
      <c t="s" s="4" r="F45">
        <v>420</v>
      </c>
      <c t="s" s="4" r="G45">
        <v>421</v>
      </c>
      <c t="s" s="4" r="H45">
        <v>422</v>
      </c>
    </row>
    <row spans="1:9" r="46">
      <c t="s" s="4" r="A46">
        <v>423</v>
      </c>
      <c t="s" s="4" r="F46">
        <v>424</v>
      </c>
      <c t="s" s="4" r="G46">
        <v>425</v>
      </c>
      <c t="s" s="4" r="H46">
        <v>426</v>
      </c>
    </row>
    <row spans="1:9" r="47">
      <c t="s" s="4" r="A47">
        <v>427</v>
      </c>
      <c t="s" s="4" r="F47">
        <v>428</v>
      </c>
      <c t="s" s="4" r="G47">
        <v>428</v>
      </c>
      <c t="s" s="4" r="H47">
        <v>428</v>
      </c>
    </row>
    <row spans="1:9" r="48">
      <c t="s" s="3" r="A48">
        <v>130</v>
      </c>
    </row>
    <row spans="1:9" r="49">
      <c t="s" s="4" r="A49">
        <v>429</v>
      </c>
      <c t="n" s="8" r="F49">
        <v>2088000</v>
      </c>
      <c t="n" s="8" r="G49">
        <v>271000</v>
      </c>
      <c t="n" s="8" r="H49">
        <v>275000</v>
      </c>
    </row>
    <row spans="1:9" r="50">
      <c t="s" s="4" r="A50">
        <v>430</v>
      </c>
      <c t="n" s="8" r="C50">
        <v>7000000</v>
      </c>
      <c t="n" s="8" r="F50">
        <v>7000000</v>
      </c>
      <c t="n" s="8" r="G50">
        <v>1400000</v>
      </c>
    </row>
    <row spans="1:9" r="51">
      <c t="s" s="4" r="A51">
        <v>431</v>
      </c>
      <c t="s" s="4" r="F51">
        <v>432</v>
      </c>
      <c t="s" s="4" r="G51">
        <v>433</v>
      </c>
    </row>
    <row spans="1:9" r="52">
      <c t="s" s="4" r="A52">
        <v>303</v>
      </c>
    </row>
    <row spans="1:9" r="53">
      <c t="s" s="3" r="A53">
        <v>388</v>
      </c>
    </row>
    <row spans="1:9" r="54">
      <c t="s" s="4" r="A54">
        <v>389</v>
      </c>
      <c t="n" s="6" r="C54">
        <v>1788149</v>
      </c>
      <c t="n" s="6" r="F54">
        <v>1788149</v>
      </c>
      <c t="n" s="6" r="G54">
        <v>1023847</v>
      </c>
    </row>
    <row spans="1:9" r="55">
      <c t="s" s="4" r="A55">
        <v>434</v>
      </c>
    </row>
    <row spans="1:9" r="56">
      <c t="s" s="3" r="A56">
        <v>388</v>
      </c>
    </row>
    <row spans="1:9" r="57">
      <c t="s" s="4" r="A57">
        <v>435</v>
      </c>
      <c t="s" s="4" r="F57">
        <v>308</v>
      </c>
    </row>
    <row spans="1:9" r="58">
      <c t="s" s="4" r="A58">
        <v>436</v>
      </c>
      <c t="s" s="4" r="F58">
        <v>437</v>
      </c>
    </row>
    <row spans="1:9" r="59">
      <c t="s" s="4" r="A59">
        <v>438</v>
      </c>
    </row>
    <row spans="1:9" r="60">
      <c t="s" s="3" r="A60">
        <v>388</v>
      </c>
    </row>
    <row spans="1:9" r="61">
      <c t="s" s="4" r="A61">
        <v>435</v>
      </c>
      <c t="s" s="4" r="F61">
        <v>439</v>
      </c>
    </row>
    <row spans="1:9" r="62">
      <c t="s" s="4" r="A62">
        <v>440</v>
      </c>
    </row>
    <row spans="1:9" r="63">
      <c t="s" s="3" r="A63">
        <v>390</v>
      </c>
    </row>
    <row spans="1:9" r="64">
      <c t="s" s="4" r="A64">
        <v>397</v>
      </c>
      <c t="n" s="6" r="E64">
        <v>119642</v>
      </c>
    </row>
    <row spans="1:9" r="65">
      <c t="s" s="3" r="A65">
        <v>130</v>
      </c>
    </row>
    <row spans="1:9" r="66">
      <c t="s" s="4" r="A66">
        <v>429</v>
      </c>
      <c t="n" s="8" r="F66">
        <v>178000</v>
      </c>
    </row>
    <row spans="1:9" r="67">
      <c t="s" s="4" r="A67">
        <v>441</v>
      </c>
    </row>
    <row spans="1:9" r="68">
      <c t="s" s="3" r="A68">
        <v>130</v>
      </c>
    </row>
    <row spans="1:9" r="69">
      <c t="s" s="4" r="A69">
        <v>429</v>
      </c>
      <c t="n" s="6" r="F69">
        <v>1038000</v>
      </c>
      <c t="n" s="8" r="G69">
        <v>178000</v>
      </c>
      <c t="n" s="6" r="H69">
        <v>184000</v>
      </c>
    </row>
    <row spans="1:9" r="70">
      <c t="s" s="4" r="A70">
        <v>442</v>
      </c>
    </row>
    <row spans="1:9" r="71">
      <c t="s" s="3" r="A71">
        <v>130</v>
      </c>
    </row>
    <row spans="1:9" r="72">
      <c t="s" s="4" r="A72">
        <v>429</v>
      </c>
      <c t="n" s="8" r="F72">
        <v>1050000</v>
      </c>
      <c t="n" s="8" r="G72">
        <v>93000</v>
      </c>
      <c t="n" s="8" r="H72">
        <v>91000</v>
      </c>
    </row>
    <row spans="1:9" r="73">
      <c t="s" s="4" r="A73">
        <v>304</v>
      </c>
    </row>
    <row spans="1:9" r="74">
      <c t="s" s="3" r="A74">
        <v>388</v>
      </c>
    </row>
    <row spans="1:9" r="75">
      <c t="s" s="4" r="A75">
        <v>389</v>
      </c>
      <c t="n" s="6" r="B75">
        <v>183462</v>
      </c>
      <c t="n" s="6" r="C75">
        <v>168453</v>
      </c>
      <c t="n" s="6" r="F75">
        <v>168453</v>
      </c>
    </row>
    <row spans="1:9" r="76">
      <c t="s" s="4" r="A76">
        <v>443</v>
      </c>
      <c t="s" s="4" r="B76">
        <v>366</v>
      </c>
    </row>
    <row spans="1:9" r="77">
      <c t="s" s="3" r="A77">
        <v>414</v>
      </c>
    </row>
    <row spans="1:9" r="78">
      <c t="s" s="4" r="A78">
        <v>444</v>
      </c>
      <c t="n" s="6" r="B78">
        <v>366925</v>
      </c>
    </row>
    <row spans="1:9" r="79">
      <c t="s" s="3" r="A79">
        <v>130</v>
      </c>
    </row>
    <row spans="1:9" r="80">
      <c t="s" s="4" r="A80">
        <v>445</v>
      </c>
      <c t="s" s="4" r="B80">
        <v>446</v>
      </c>
    </row>
    <row spans="1:9" r="81">
      <c t="s" s="4" r="A81">
        <v>447</v>
      </c>
    </row>
    <row spans="1:9" r="82">
      <c t="s" s="3" r="A82">
        <v>388</v>
      </c>
    </row>
    <row spans="1:9" r="83">
      <c t="s" s="4" r="A83">
        <v>448</v>
      </c>
      <c t="s" s="4" r="D83">
        <v>449</v>
      </c>
    </row>
    <row spans="1:9" r="84">
      <c t="s" s="4" r="A84">
        <v>435</v>
      </c>
      <c t="s" s="4" r="D84">
        <v>450</v>
      </c>
    </row>
    <row spans="1:9" r="85">
      <c t="s" s="4" r="A85">
        <v>451</v>
      </c>
    </row>
    <row spans="1:9" r="86">
      <c t="s" s="3" r="A86">
        <v>388</v>
      </c>
    </row>
    <row spans="1:9" r="87">
      <c t="s" s="4" r="A87">
        <v>448</v>
      </c>
      <c t="s" s="4" r="F87">
        <v>449</v>
      </c>
    </row>
    <row spans="1:9" r="88">
      <c t="s" s="4" r="A88">
        <v>389</v>
      </c>
      <c t="n" s="6" r="B88">
        <v>801033</v>
      </c>
      <c t="n" s="6" r="C88">
        <v>507345</v>
      </c>
      <c t="n" s="6" r="F88">
        <v>507345</v>
      </c>
      <c t="n" s="6" r="G88">
        <v>28126</v>
      </c>
    </row>
    <row spans="1:9" r="89">
      <c t="s" s="4" r="A89">
        <v>443</v>
      </c>
      <c t="s" s="4" r="B89">
        <v>452</v>
      </c>
    </row>
    <row spans="1:9" r="90">
      <c t="s" s="4" r="A90">
        <v>453</v>
      </c>
      <c t="n" s="6" r="C90">
        <v>500000</v>
      </c>
    </row>
    <row spans="1:9" r="91">
      <c t="s" s="4" r="A91">
        <v>454</v>
      </c>
    </row>
    <row spans="1:9" r="92">
      <c t="s" s="3" r="A92">
        <v>414</v>
      </c>
    </row>
    <row spans="1:9" r="93">
      <c t="s" s="4" r="A93">
        <v>123</v>
      </c>
      <c t="n" s="8" r="I93">
        <v>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spans="1:12" r="1">
      <c t="s" s="1" r="A1">
        <v>455</v>
      </c>
      <c t="s" s="2" r="B1">
        <v>120</v>
      </c>
      <c t="s" s="2" r="C1">
        <v>456</v>
      </c>
      <c t="s" s="2" r="K1">
        <v>1</v>
      </c>
    </row>
    <row spans="1:12" r="2">
      <c t="s" s="2" r="B2">
        <v>457</v>
      </c>
      <c t="s" s="2" r="C2">
        <v>2</v>
      </c>
      <c t="s" s="2" r="D2">
        <v>458</v>
      </c>
      <c t="s" s="2" r="E2">
        <v>4</v>
      </c>
      <c t="s" s="2" r="F2">
        <v>459</v>
      </c>
      <c t="s" s="2" r="G2">
        <v>30</v>
      </c>
      <c t="s" s="2" r="H2">
        <v>121</v>
      </c>
      <c t="s" s="2" r="I2">
        <v>335</v>
      </c>
      <c t="s" s="2" r="J2">
        <v>457</v>
      </c>
      <c t="s" s="2" r="K2">
        <v>2</v>
      </c>
      <c t="s" s="2" r="L2">
        <v>30</v>
      </c>
    </row>
    <row spans="1:12" r="3">
      <c t="s" s="4" r="A3">
        <v>460</v>
      </c>
      <c t="n" s="8" r="C3">
        <v>1395</v>
      </c>
      <c t="n" s="8" r="D3">
        <v>1180</v>
      </c>
      <c t="n" s="8" r="E3">
        <v>4197</v>
      </c>
      <c t="n" s="8" r="F3">
        <v>1132</v>
      </c>
      <c t="n" s="8" r="G3">
        <v>1040</v>
      </c>
      <c t="n" s="8" r="H3">
        <v>1133</v>
      </c>
      <c t="n" s="8" r="I3">
        <v>1069</v>
      </c>
      <c t="n" s="8" r="J3">
        <v>356</v>
      </c>
      <c t="n" s="8" r="K3">
        <v>7904</v>
      </c>
      <c t="n" s="8" r="L3">
        <v>3598</v>
      </c>
    </row>
    <row spans="1:12" r="4">
      <c t="s" s="4" r="A4">
        <v>461</v>
      </c>
    </row>
    <row spans="1:12" r="5">
      <c t="s" s="4" r="A5">
        <v>462</v>
      </c>
      <c t="n" s="8" r="B5">
        <v>10000</v>
      </c>
    </row>
    <row spans="1:12" r="6">
      <c t="s" s="4" r="A6">
        <v>463</v>
      </c>
      <c t="s" s="4" r="B6">
        <v>464</v>
      </c>
    </row>
    <row spans="1:12" r="7">
      <c t="s" s="4" r="A7">
        <v>465</v>
      </c>
      <c t="n" s="8" r="B7">
        <v>155000</v>
      </c>
      <c t="n" s="6" r="J7">
        <v>155000</v>
      </c>
    </row>
    <row spans="1:12" r="8">
      <c t="s" s="4" r="A8">
        <v>466</v>
      </c>
      <c t="n" s="6" r="B8">
        <v>145000</v>
      </c>
      <c t="n" s="6" r="J8">
        <v>145000</v>
      </c>
    </row>
    <row spans="1:12" r="9">
      <c t="s" s="4" r="A9">
        <v>467</v>
      </c>
      <c t="n" s="8" r="K9">
        <v>3000</v>
      </c>
    </row>
    <row spans="1:12" r="10">
      <c t="s" s="4" r="A10">
        <v>468</v>
      </c>
      <c t="s" s="4" r="K10">
        <v>469</v>
      </c>
    </row>
    <row spans="1:12" r="11">
      <c t="s" s="4" r="A11">
        <v>470</v>
      </c>
      <c t="s" s="4" r="K11">
        <v>471</v>
      </c>
    </row>
    <row spans="1:12" r="12">
      <c t="s" s="4" r="A12">
        <v>472</v>
      </c>
      <c t="s" s="4" r="K12">
        <v>473</v>
      </c>
    </row>
    <row spans="1:12" r="13">
      <c t="s" s="4" r="A13">
        <v>460</v>
      </c>
      <c t="n" s="8" r="K13">
        <v>7900</v>
      </c>
      <c t="n" s="6" r="L13">
        <v>3600</v>
      </c>
    </row>
    <row spans="1:12" r="14">
      <c t="s" s="4" r="A14">
        <v>46</v>
      </c>
      <c t="n" s="8" r="C14">
        <v>3400</v>
      </c>
      <c t="n" s="8" r="G14">
        <v>6900</v>
      </c>
      <c t="n" s="8" r="K14">
        <v>3400</v>
      </c>
      <c t="n" s="8" r="L14">
        <v>6900</v>
      </c>
    </row>
    <row spans="1:12" r="15">
      <c t="s" s="4" r="A15">
        <v>474</v>
      </c>
    </row>
    <row spans="1:12" r="16">
      <c t="s" s="4" r="A16">
        <v>475</v>
      </c>
      <c t="n" s="6" r="B16">
        <v>10000</v>
      </c>
    </row>
    <row spans="1:12" r="17">
      <c t="s" s="4" r="A17">
        <v>476</v>
      </c>
    </row>
    <row spans="1:12" r="18">
      <c t="s" s="4" r="A18">
        <v>465</v>
      </c>
      <c t="n" s="6" r="B18">
        <v>20000</v>
      </c>
      <c t="n" s="6" r="J18">
        <v>20000</v>
      </c>
    </row>
    <row spans="1:12" r="19">
      <c t="s" s="4" r="A19">
        <v>477</v>
      </c>
    </row>
    <row spans="1:12" r="20">
      <c t="s" s="4" r="A20">
        <v>465</v>
      </c>
      <c t="n" s="6" r="B20">
        <v>52500</v>
      </c>
      <c t="n" s="6" r="J20">
        <v>52500</v>
      </c>
    </row>
    <row spans="1:12" r="21">
      <c t="s" s="4" r="A21">
        <v>478</v>
      </c>
    </row>
    <row spans="1:12" r="22">
      <c t="s" s="4" r="A22">
        <v>465</v>
      </c>
      <c t="n" s="8" r="B22">
        <v>82500</v>
      </c>
      <c t="n" s="8" r="J22">
        <v>82500</v>
      </c>
    </row>
  </sheetData>
  <mergeCells count="3">
    <mergeCell ref="A1:A2"/>
    <mergeCell ref="C1:J1"/>
    <mergeCell ref="K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479</v>
      </c>
      <c t="s" s="2" r="B1">
        <v>1</v>
      </c>
    </row>
    <row spans="1:4" r="2">
      <c t="s" s="2" r="B2">
        <v>2</v>
      </c>
      <c t="s" s="2" r="C2">
        <v>30</v>
      </c>
      <c t="s" s="2" r="D2">
        <v>72</v>
      </c>
    </row>
    <row spans="1:4" r="3">
      <c t="s" s="3" r="A3">
        <v>480</v>
      </c>
    </row>
    <row spans="1:4" r="4">
      <c t="s" s="4" r="A4">
        <v>481</v>
      </c>
      <c t="n" s="8" r="B4">
        <v>-8300</v>
      </c>
      <c t="n" s="8" r="C4">
        <v>-2315</v>
      </c>
      <c t="n" s="8" r="D4">
        <v>-2620</v>
      </c>
    </row>
    <row spans="1:4" r="5">
      <c t="s" s="4" r="A5">
        <v>482</v>
      </c>
      <c t="n" s="6" r="C5">
        <v>-381</v>
      </c>
      <c t="n" s="6" r="D5">
        <v>-427</v>
      </c>
    </row>
    <row spans="1:4" r="6">
      <c t="s" s="4" r="A6">
        <v>483</v>
      </c>
      <c t="n" s="6" r="B6">
        <v>277</v>
      </c>
      <c t="n" s="6" r="C6">
        <v>59</v>
      </c>
      <c t="n" s="6" r="D6">
        <v>131</v>
      </c>
    </row>
    <row spans="1:4" r="7">
      <c t="s" s="4" r="A7">
        <v>484</v>
      </c>
      <c t="n" s="6" r="B7">
        <v>749</v>
      </c>
    </row>
    <row spans="1:4" r="8">
      <c t="s" s="4" r="A8">
        <v>485</v>
      </c>
      <c t="n" s="6" r="B8">
        <v>-881</v>
      </c>
      <c t="n" s="6" r="C8">
        <v>-252</v>
      </c>
      <c t="n" s="6" r="D8">
        <v>-356</v>
      </c>
    </row>
    <row spans="1:4" r="9">
      <c t="s" s="4" r="A9">
        <v>486</v>
      </c>
      <c t="n" s="6" r="B9">
        <v>82</v>
      </c>
      <c t="n" s="6" r="C9">
        <v>18</v>
      </c>
      <c t="n" s="6" r="D9">
        <v>272</v>
      </c>
    </row>
    <row spans="1:4" r="10">
      <c t="s" s="4" r="A10">
        <v>487</v>
      </c>
      <c t="n" s="6" r="D10">
        <v>492</v>
      </c>
    </row>
    <row spans="1:4" r="11">
      <c t="s" s="4" r="A11">
        <v>488</v>
      </c>
      <c t="n" s="6" r="B11">
        <v>8073</v>
      </c>
      <c t="n" s="6" r="C11">
        <v>2871</v>
      </c>
      <c t="n" s="6" r="D11">
        <v>2508</v>
      </c>
    </row>
    <row spans="1:4" r="12">
      <c t="s" s="3" r="A12">
        <v>489</v>
      </c>
    </row>
    <row spans="1:4" r="13">
      <c t="s" s="4" r="A13">
        <v>490</v>
      </c>
      <c t="n" s="6" r="B13">
        <v>14950</v>
      </c>
      <c t="n" s="6" r="C13">
        <v>9340</v>
      </c>
    </row>
    <row spans="1:4" r="14">
      <c t="s" s="4" r="A14">
        <v>491</v>
      </c>
      <c t="n" s="6" r="B14">
        <v>1606</v>
      </c>
      <c t="n" s="6" r="C14">
        <v>726</v>
      </c>
    </row>
    <row spans="1:4" r="15">
      <c t="s" s="4" r="A15">
        <v>46</v>
      </c>
      <c t="n" s="6" r="B15">
        <v>1140</v>
      </c>
    </row>
    <row spans="1:4" r="16">
      <c t="s" s="4" r="A16">
        <v>131</v>
      </c>
      <c t="n" s="6" r="B16">
        <v>121</v>
      </c>
      <c t="n" s="6" r="C16">
        <v>153</v>
      </c>
    </row>
    <row spans="1:4" r="17">
      <c t="s" s="4" r="A17">
        <v>486</v>
      </c>
      <c t="n" s="6" r="B17">
        <v>818</v>
      </c>
      <c t="n" s="6" r="C17">
        <v>344</v>
      </c>
    </row>
    <row spans="1:4" r="18">
      <c t="s" s="4" r="A18">
        <v>492</v>
      </c>
      <c t="n" s="6" r="B18">
        <v>18635</v>
      </c>
      <c t="n" s="6" r="C18">
        <v>10563</v>
      </c>
    </row>
    <row spans="1:4" r="19">
      <c t="s" s="4" r="A19">
        <v>493</v>
      </c>
      <c t="n" s="6" r="B19">
        <v>-18635</v>
      </c>
      <c t="n" s="6" r="C19">
        <v>-10563</v>
      </c>
    </row>
    <row spans="1:4" r="20">
      <c t="s" s="4" r="A20">
        <v>494</v>
      </c>
      <c t="n" s="8" r="B20">
        <v>8100</v>
      </c>
      <c t="n" s="8" r="C20">
        <v>2900</v>
      </c>
      <c t="n" s="8" r="D20">
        <v>25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5</v>
      </c>
      <c t="s" s="2" r="B1">
        <v>1</v>
      </c>
    </row>
    <row spans="1:4" r="2">
      <c t="s" s="2" r="B2">
        <v>2</v>
      </c>
      <c t="s" s="2" r="C2">
        <v>30</v>
      </c>
      <c t="s" s="2" r="D2">
        <v>72</v>
      </c>
    </row>
    <row spans="1:4" r="3">
      <c t="s" s="3" r="A3">
        <v>496</v>
      </c>
    </row>
    <row spans="1:4" r="4">
      <c t="s" s="4" r="A4">
        <v>497</v>
      </c>
      <c t="n" s="8" r="B4">
        <v>369</v>
      </c>
      <c t="n" s="8" r="C4">
        <v>277</v>
      </c>
      <c t="n" s="8" r="D4">
        <v>230</v>
      </c>
    </row>
    <row spans="1:4" r="5">
      <c t="s" s="4" r="A5">
        <v>498</v>
      </c>
      <c t="n" s="6" r="B5">
        <v>1135</v>
      </c>
    </row>
    <row spans="1:4" r="6">
      <c t="s" s="4" r="A6">
        <v>499</v>
      </c>
      <c t="n" s="6" r="D6">
        <v>-15</v>
      </c>
    </row>
    <row spans="1:4" r="7">
      <c t="s" s="4" r="A7">
        <v>500</v>
      </c>
      <c t="n" s="6" r="B7">
        <v>318</v>
      </c>
      <c t="n" s="6" r="C7">
        <v>92</v>
      </c>
      <c t="n" s="6" r="D7">
        <v>62</v>
      </c>
    </row>
    <row spans="1:4" r="8">
      <c t="s" s="4" r="A8">
        <v>501</v>
      </c>
      <c t="n" s="6" r="B8">
        <v>1822</v>
      </c>
      <c t="n" s="6" r="C8">
        <v>369</v>
      </c>
      <c t="n" s="8" r="D8">
        <v>277</v>
      </c>
    </row>
    <row spans="1:4" r="9">
      <c t="s" s="4" r="A9">
        <v>502</v>
      </c>
      <c t="n" s="6" r="B9">
        <v>0</v>
      </c>
      <c t="n" s="8" r="C9">
        <v>0</v>
      </c>
    </row>
    <row spans="1:4" r="10">
      <c t="s" s="4" r="A10">
        <v>503</v>
      </c>
    </row>
    <row spans="1:4" r="11">
      <c t="s" s="3" r="A11">
        <v>504</v>
      </c>
    </row>
    <row spans="1:4" r="12">
      <c t="s" s="4" r="A12">
        <v>505</v>
      </c>
      <c t="n" s="6" r="B12">
        <v>42900</v>
      </c>
    </row>
    <row spans="1:4" r="13">
      <c t="s" s="4" r="A13">
        <v>506</v>
      </c>
    </row>
    <row spans="1:4" r="14">
      <c t="s" s="3" r="A14">
        <v>504</v>
      </c>
    </row>
    <row spans="1:4" r="15">
      <c t="s" s="4" r="A15">
        <v>507</v>
      </c>
      <c t="n" s="6" r="B15">
        <v>1700</v>
      </c>
    </row>
    <row spans="1:4" r="16">
      <c t="s" s="4" r="A16">
        <v>508</v>
      </c>
    </row>
    <row spans="1:4" r="17">
      <c t="s" s="3" r="A17">
        <v>504</v>
      </c>
    </row>
    <row spans="1:4" r="18">
      <c t="s" s="4" r="A18">
        <v>505</v>
      </c>
      <c t="n" s="6" r="B18">
        <v>22900</v>
      </c>
    </row>
    <row spans="1:4" r="19">
      <c t="s" s="4" r="A19">
        <v>509</v>
      </c>
    </row>
    <row spans="1:4" r="20">
      <c t="s" s="3" r="A20">
        <v>504</v>
      </c>
    </row>
    <row spans="1:4" r="21">
      <c t="s" s="4" r="A21">
        <v>507</v>
      </c>
      <c t="n" s="8" r="B21">
        <v>7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71</v>
      </c>
      <c t="s" s="2" r="B1">
        <v>1</v>
      </c>
    </row>
    <row spans="1:4" r="2">
      <c t="s" s="2" r="B2">
        <v>2</v>
      </c>
      <c t="s" s="2" r="C2">
        <v>30</v>
      </c>
      <c t="s" s="2" r="D2">
        <v>72</v>
      </c>
    </row>
    <row spans="1:4" r="3">
      <c t="s" s="3" r="A3">
        <v>73</v>
      </c>
    </row>
    <row spans="1:4" r="4">
      <c t="s" s="4" r="A4">
        <v>74</v>
      </c>
      <c t="n" s="8" r="B4">
        <v>7904</v>
      </c>
      <c t="n" s="8" r="C4">
        <v>3598</v>
      </c>
    </row>
    <row spans="1:4" r="5">
      <c t="s" s="3" r="A5">
        <v>75</v>
      </c>
    </row>
    <row spans="1:4" r="6">
      <c t="s" s="4" r="A6">
        <v>76</v>
      </c>
      <c t="n" s="6" r="B6">
        <v>25680</v>
      </c>
      <c t="n" s="6" r="C6">
        <v>7652</v>
      </c>
      <c t="n" s="8" r="D6">
        <v>6076</v>
      </c>
    </row>
    <row spans="1:4" r="7">
      <c t="s" s="4" r="A7">
        <v>77</v>
      </c>
      <c t="n" s="6" r="B7">
        <v>5691</v>
      </c>
      <c t="n" s="6" r="C7">
        <v>2125</v>
      </c>
      <c t="n" s="6" r="D7">
        <v>1484</v>
      </c>
    </row>
    <row spans="1:4" r="8">
      <c t="s" s="4" r="A8">
        <v>78</v>
      </c>
      <c t="n" s="6" r="B8">
        <v>31371</v>
      </c>
      <c t="n" s="6" r="C8">
        <v>9777</v>
      </c>
      <c t="n" s="6" r="D8">
        <v>7560</v>
      </c>
    </row>
    <row spans="1:4" r="9">
      <c t="s" s="4" r="A9">
        <v>79</v>
      </c>
      <c t="n" s="6" r="B9">
        <v>-23467</v>
      </c>
      <c t="n" s="6" r="C9">
        <v>-6179</v>
      </c>
      <c t="n" s="6" r="D9">
        <v>-7560</v>
      </c>
    </row>
    <row spans="1:4" r="10">
      <c t="s" s="3" r="A10">
        <v>80</v>
      </c>
    </row>
    <row spans="1:4" r="11">
      <c t="s" s="4" r="A11">
        <v>81</v>
      </c>
      <c t="n" s="6" r="B11">
        <v>-923</v>
      </c>
      <c t="n" s="6" r="C11">
        <v>-667</v>
      </c>
      <c t="n" s="6" r="D11">
        <v>-30</v>
      </c>
    </row>
    <row spans="1:4" r="12">
      <c t="s" s="4" r="A12">
        <v>82</v>
      </c>
      <c t="n" s="6" r="B12">
        <v>-20</v>
      </c>
      <c t="n" s="6" r="C12">
        <v>37</v>
      </c>
      <c t="n" s="6" r="D12">
        <v>-118</v>
      </c>
    </row>
    <row spans="1:4" r="13">
      <c t="s" s="4" r="A13">
        <v>83</v>
      </c>
      <c t="n" s="6" r="B13">
        <v>-943</v>
      </c>
      <c t="n" s="6" r="C13">
        <v>-630</v>
      </c>
      <c t="n" s="6" r="D13">
        <v>-148</v>
      </c>
    </row>
    <row spans="1:4" r="14">
      <c t="s" s="4" r="A14">
        <v>84</v>
      </c>
      <c t="n" s="6" r="B14">
        <v>-24410</v>
      </c>
      <c t="n" s="6" r="C14">
        <v>-6809</v>
      </c>
      <c t="n" s="6" r="D14">
        <v>-7708</v>
      </c>
    </row>
    <row spans="1:4" r="15">
      <c t="s" s="4" r="A15">
        <v>85</v>
      </c>
      <c t="n" s="6" r="B15">
        <v>-31</v>
      </c>
      <c t="n" s="6" r="C15">
        <v>-297</v>
      </c>
      <c t="n" s="6" r="D15">
        <v>-248</v>
      </c>
    </row>
    <row spans="1:4" r="16">
      <c t="s" s="4" r="A16">
        <v>86</v>
      </c>
      <c t="n" s="8" r="B16">
        <v>-24441</v>
      </c>
      <c t="n" s="8" r="C16">
        <v>-7106</v>
      </c>
      <c t="n" s="8" r="D16">
        <v>-7956</v>
      </c>
    </row>
    <row spans="1:4" r="17">
      <c t="s" s="4" r="A17">
        <v>87</v>
      </c>
      <c t="n" s="10" r="B17">
        <v>-2.2</v>
      </c>
      <c t="n" s="10" r="C17">
        <v>-4.4</v>
      </c>
      <c t="n" s="10" r="D17">
        <v>-4.93</v>
      </c>
    </row>
    <row spans="1:4" r="18">
      <c t="s" s="4" r="A18">
        <v>88</v>
      </c>
      <c t="n" s="6" r="B18">
        <v>11115651</v>
      </c>
      <c t="n" s="6" r="C18">
        <v>1615044</v>
      </c>
      <c t="n" s="6" r="D18">
        <v>16148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510</v>
      </c>
      <c t="s" s="2" r="B1">
        <v>1</v>
      </c>
    </row>
    <row spans="1:4" r="2">
      <c t="s" s="2" r="B2">
        <v>2</v>
      </c>
      <c t="s" s="2" r="C2">
        <v>30</v>
      </c>
      <c t="s" s="2" r="D2">
        <v>72</v>
      </c>
    </row>
    <row spans="1:4" r="3">
      <c t="s" s="3" r="A3">
        <v>511</v>
      </c>
    </row>
    <row spans="1:4" r="4">
      <c t="s" s="4" r="A4">
        <v>512</v>
      </c>
      <c t="n" s="8" r="B4">
        <v>107000</v>
      </c>
      <c t="n" s="8" r="C4">
        <v>73000</v>
      </c>
      <c t="n" s="8" r="D4">
        <v>55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13</v>
      </c>
      <c t="s" s="2" r="B1">
        <v>456</v>
      </c>
      <c t="s" s="2" r="J1">
        <v>1</v>
      </c>
    </row>
    <row spans="1:12" r="2">
      <c t="s" s="2" r="B2">
        <v>2</v>
      </c>
      <c t="s" s="2" r="C2">
        <v>458</v>
      </c>
      <c t="s" s="2" r="D2">
        <v>4</v>
      </c>
      <c t="s" s="2" r="E2">
        <v>459</v>
      </c>
      <c t="s" s="2" r="F2">
        <v>30</v>
      </c>
      <c t="s" s="2" r="G2">
        <v>121</v>
      </c>
      <c t="s" s="2" r="H2">
        <v>335</v>
      </c>
      <c t="s" s="2" r="I2">
        <v>457</v>
      </c>
      <c t="s" s="2" r="J2">
        <v>2</v>
      </c>
      <c t="s" s="2" r="K2">
        <v>30</v>
      </c>
      <c t="s" s="2" r="L2">
        <v>72</v>
      </c>
    </row>
    <row spans="1:12" r="3">
      <c t="s" s="3" r="A3">
        <v>514</v>
      </c>
    </row>
    <row spans="1:12" r="4">
      <c t="s" s="4" r="A4">
        <v>515</v>
      </c>
      <c t="n" s="8" r="B4">
        <v>1395</v>
      </c>
      <c t="n" s="8" r="C4">
        <v>1180</v>
      </c>
      <c t="n" s="8" r="D4">
        <v>4197</v>
      </c>
      <c t="n" s="8" r="E4">
        <v>1132</v>
      </c>
      <c t="n" s="8" r="F4">
        <v>1040</v>
      </c>
      <c t="n" s="8" r="G4">
        <v>1133</v>
      </c>
      <c t="n" s="8" r="H4">
        <v>1069</v>
      </c>
      <c t="n" s="8" r="I4">
        <v>356</v>
      </c>
      <c t="n" s="8" r="J4">
        <v>7904</v>
      </c>
      <c t="n" s="8" r="K4">
        <v>3598</v>
      </c>
    </row>
    <row spans="1:12" r="5">
      <c t="s" s="4" r="A5">
        <v>78</v>
      </c>
      <c t="n" s="6" r="B5">
        <v>12231</v>
      </c>
      <c t="n" s="6" r="C5">
        <v>7415</v>
      </c>
      <c t="n" s="6" r="D5">
        <v>6881</v>
      </c>
      <c t="n" s="6" r="E5">
        <v>4844</v>
      </c>
      <c t="n" s="6" r="F5">
        <v>3293</v>
      </c>
      <c t="n" s="6" r="G5">
        <v>2836</v>
      </c>
      <c t="n" s="6" r="H5">
        <v>1960</v>
      </c>
      <c t="n" s="6" r="I5">
        <v>1688</v>
      </c>
      <c t="n" s="6" r="J5">
        <v>31371</v>
      </c>
      <c t="n" s="6" r="K5">
        <v>9777</v>
      </c>
      <c t="n" s="8" r="L5">
        <v>7560</v>
      </c>
    </row>
    <row spans="1:12" r="6">
      <c t="s" s="4" r="A6">
        <v>516</v>
      </c>
      <c t="n" s="8" r="B6">
        <v>-11047</v>
      </c>
      <c t="n" s="8" r="C6">
        <v>-6447</v>
      </c>
      <c t="n" s="8" r="D6">
        <v>-2921</v>
      </c>
      <c t="n" s="8" r="E6">
        <v>-3995</v>
      </c>
      <c t="n" s="8" r="F6">
        <v>-2549</v>
      </c>
      <c t="n" s="8" r="G6">
        <v>-1919</v>
      </c>
      <c t="n" s="8" r="H6">
        <v>-980</v>
      </c>
      <c t="n" s="8" r="I6">
        <v>-1361</v>
      </c>
      <c t="n" s="8" r="J6">
        <v>-24410</v>
      </c>
      <c t="n" s="8" r="K6">
        <v>-6809</v>
      </c>
      <c t="n" s="8" r="L6">
        <v>-7708</v>
      </c>
    </row>
    <row spans="1:12" r="7">
      <c t="s" s="4" r="A7">
        <v>517</v>
      </c>
      <c t="n" s="10" r="B7">
        <v>-0.91</v>
      </c>
      <c t="n" s="10" r="C7">
        <v>-0.53</v>
      </c>
      <c t="n" s="10" r="D7">
        <v>-0.24</v>
      </c>
      <c t="n" s="10" r="E7">
        <v>-0.5</v>
      </c>
      <c t="n" s="10" r="F7">
        <v>-1.64</v>
      </c>
      <c t="n" s="10" r="G7">
        <v>-1.23</v>
      </c>
      <c t="n" s="10" r="H7">
        <v>-0.65</v>
      </c>
      <c t="n" s="10" r="I7">
        <v>-0.88</v>
      </c>
      <c t="n" s="10" r="J7">
        <v>-2.2</v>
      </c>
      <c t="n" s="10" r="K7">
        <v>-4.4</v>
      </c>
      <c t="n" s="10" r="L7">
        <v>-4.9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0"/>
    <col customWidth="1" max="6" min="6" width="10"/>
    <col customWidth="1" max="7" min="7" width="10"/>
  </cols>
  <sheetData>
    <row spans="1:7" r="1">
      <c t="s" s="1" r="A1">
        <v>89</v>
      </c>
      <c t="s" s="2" r="B1">
        <v>90</v>
      </c>
      <c t="s" s="2" r="C1">
        <v>91</v>
      </c>
      <c t="s" s="2" r="D1">
        <v>92</v>
      </c>
      <c t="s" s="2" r="E1">
        <v>93</v>
      </c>
      <c t="s" s="2" r="F1">
        <v>94</v>
      </c>
      <c t="s" s="2" r="G1">
        <v>95</v>
      </c>
    </row>
    <row spans="1:7" r="2">
      <c t="s" s="4" r="A2">
        <v>96</v>
      </c>
      <c t="n" s="8" r="G2">
        <v>19069</v>
      </c>
    </row>
    <row spans="1:7" r="3">
      <c t="s" s="4" r="A3">
        <v>97</v>
      </c>
      <c t="n" s="6" r="G3">
        <v>10250000</v>
      </c>
    </row>
    <row spans="1:7" r="4">
      <c t="s" s="3" r="A4">
        <v>98</v>
      </c>
    </row>
    <row spans="1:7" r="5">
      <c t="s" s="4" r="A5">
        <v>99</v>
      </c>
      <c t="n" s="8" r="E5">
        <v>4612</v>
      </c>
    </row>
    <row spans="1:7" r="6">
      <c t="s" s="4" r="A6">
        <v>100</v>
      </c>
      <c t="n" s="6" r="E6">
        <v>1999999</v>
      </c>
    </row>
    <row spans="1:7" r="7">
      <c t="s" s="4" r="A7">
        <v>85</v>
      </c>
      <c t="n" s="8" r="G7">
        <v>248</v>
      </c>
    </row>
    <row spans="1:7" r="8">
      <c t="s" s="4" r="A8">
        <v>101</v>
      </c>
      <c t="n" s="8" r="G8">
        <v>23929</v>
      </c>
    </row>
    <row spans="1:7" r="9">
      <c t="s" s="4" r="A9">
        <v>102</v>
      </c>
      <c t="n" s="6" r="G9">
        <v>12249999</v>
      </c>
    </row>
    <row spans="1:7" r="10">
      <c t="s" s="4" r="A10">
        <v>96</v>
      </c>
      <c t="n" s="8" r="B10">
        <v>2</v>
      </c>
      <c t="n" s="8" r="C10">
        <v>1998</v>
      </c>
      <c t="n" s="8" r="D10">
        <v>-19663</v>
      </c>
      <c t="n" s="8" r="G10">
        <v>-17663</v>
      </c>
    </row>
    <row spans="1:7" r="11">
      <c t="s" s="4" r="A11">
        <v>97</v>
      </c>
      <c t="n" s="6" r="B11">
        <v>1614851</v>
      </c>
    </row>
    <row spans="1:7" r="12">
      <c t="s" s="3" r="A12">
        <v>103</v>
      </c>
    </row>
    <row spans="1:7" r="13">
      <c t="s" s="4" r="A13">
        <v>85</v>
      </c>
      <c t="n" s="6" r="C13">
        <v>-248</v>
      </c>
      <c t="n" s="6" r="G13">
        <v>-248</v>
      </c>
    </row>
    <row spans="1:7" r="14">
      <c t="s" s="4" r="A14">
        <v>104</v>
      </c>
      <c t="n" s="6" r="C14">
        <v>275</v>
      </c>
      <c t="n" s="6" r="G14">
        <v>275</v>
      </c>
    </row>
    <row spans="1:7" r="15">
      <c t="s" s="4" r="A15">
        <v>84</v>
      </c>
      <c t="n" s="6" r="D15">
        <v>-7708</v>
      </c>
      <c t="n" s="6" r="G15">
        <v>-7708</v>
      </c>
    </row>
    <row spans="1:7" r="16">
      <c t="s" s="4" r="A16">
        <v>101</v>
      </c>
      <c t="n" s="8" r="B16">
        <v>2</v>
      </c>
      <c t="n" s="6" r="C16">
        <v>2025</v>
      </c>
      <c t="n" s="6" r="D16">
        <v>-27371</v>
      </c>
      <c t="n" s="6" r="G16">
        <v>-25344</v>
      </c>
    </row>
    <row spans="1:7" r="17">
      <c t="s" s="4" r="A17">
        <v>102</v>
      </c>
      <c t="n" s="6" r="B17">
        <v>1614851</v>
      </c>
    </row>
    <row spans="1:7" r="18">
      <c t="s" s="3" r="A18">
        <v>98</v>
      </c>
    </row>
    <row spans="1:7" r="19">
      <c t="s" s="4" r="A19">
        <v>99</v>
      </c>
      <c t="n" s="8" r="F19">
        <v>25654</v>
      </c>
    </row>
    <row spans="1:7" r="20">
      <c t="s" s="4" r="A20">
        <v>100</v>
      </c>
      <c t="n" s="6" r="F20">
        <v>12400274</v>
      </c>
    </row>
    <row spans="1:7" r="21">
      <c t="s" s="4" r="A21">
        <v>85</v>
      </c>
      <c t="n" s="6" r="G21">
        <v>297</v>
      </c>
    </row>
    <row spans="1:7" r="22">
      <c t="s" s="4" r="A22">
        <v>105</v>
      </c>
      <c t="n" s="8" r="E22">
        <v>24138</v>
      </c>
      <c t="n" s="8" r="F22">
        <v>25742</v>
      </c>
      <c t="n" s="8" r="G22">
        <v>49880</v>
      </c>
    </row>
    <row spans="1:7" r="23">
      <c t="s" s="4" r="A23">
        <v>106</v>
      </c>
      <c t="n" s="6" r="E23">
        <v>12249999</v>
      </c>
      <c t="n" s="6" r="F23">
        <v>12400274</v>
      </c>
      <c t="n" s="6" r="G23">
        <v>24650273</v>
      </c>
    </row>
    <row spans="1:7" r="24">
      <c t="s" s="3" r="A24">
        <v>103</v>
      </c>
    </row>
    <row spans="1:7" r="25">
      <c t="s" s="4" r="A25">
        <v>85</v>
      </c>
      <c t="n" s="6" r="C25">
        <v>-297</v>
      </c>
      <c t="n" s="8" r="G25">
        <v>-297</v>
      </c>
    </row>
    <row spans="1:7" r="26">
      <c t="s" s="4" r="A26">
        <v>107</v>
      </c>
      <c t="n" s="6" r="B26">
        <v>19003</v>
      </c>
    </row>
    <row spans="1:7" r="27">
      <c t="s" s="4" r="A27">
        <v>104</v>
      </c>
      <c t="n" s="6" r="C27">
        <v>271</v>
      </c>
      <c t="n" s="6" r="G27">
        <v>271</v>
      </c>
    </row>
    <row spans="1:7" r="28">
      <c t="s" s="4" r="A28">
        <v>108</v>
      </c>
      <c t="n" s="6" r="C28">
        <v>5</v>
      </c>
      <c t="n" s="6" r="G28">
        <v>5</v>
      </c>
    </row>
    <row spans="1:7" r="29">
      <c t="s" s="4" r="A29">
        <v>84</v>
      </c>
      <c t="n" s="6" r="D29">
        <v>-6809</v>
      </c>
      <c t="n" s="6" r="G29">
        <v>-6809</v>
      </c>
    </row>
    <row spans="1:7" r="30">
      <c t="s" s="4" r="A30">
        <v>105</v>
      </c>
      <c t="n" s="8" r="B30">
        <v>2</v>
      </c>
      <c t="n" s="6" r="C30">
        <v>2004</v>
      </c>
      <c t="n" s="6" r="D30">
        <v>-34180</v>
      </c>
      <c t="n" s="6" r="G30">
        <v>-32174</v>
      </c>
    </row>
    <row spans="1:7" r="31">
      <c t="s" s="4" r="A31">
        <v>106</v>
      </c>
      <c t="n" s="6" r="B31">
        <v>1633854</v>
      </c>
    </row>
    <row spans="1:7" r="32">
      <c t="s" s="3" r="A32">
        <v>98</v>
      </c>
    </row>
    <row spans="1:7" r="33">
      <c t="s" s="4" r="A33">
        <v>85</v>
      </c>
      <c t="n" s="6" r="G33">
        <v>31</v>
      </c>
    </row>
    <row spans="1:7" r="34">
      <c t="s" s="4" r="A34">
        <v>109</v>
      </c>
      <c t="n" s="8" r="G34">
        <v>-49911</v>
      </c>
    </row>
    <row spans="1:7" r="35">
      <c t="s" s="4" r="A35">
        <v>110</v>
      </c>
      <c t="n" s="6" r="G35">
        <v>-24650273</v>
      </c>
    </row>
    <row spans="1:7" r="36">
      <c t="s" s="4" r="A36">
        <v>111</v>
      </c>
      <c t="n" s="6" r="G36">
        <v>0</v>
      </c>
    </row>
    <row spans="1:7" r="37">
      <c t="s" s="3" r="A37">
        <v>103</v>
      </c>
    </row>
    <row spans="1:7" r="38">
      <c t="s" s="4" r="A38">
        <v>112</v>
      </c>
      <c t="n" s="8" r="B38">
        <v>4</v>
      </c>
      <c t="n" s="6" r="C38">
        <v>34950</v>
      </c>
      <c t="n" s="8" r="G38">
        <v>34954</v>
      </c>
    </row>
    <row spans="1:7" r="39">
      <c t="s" s="4" r="A39">
        <v>113</v>
      </c>
      <c t="n" s="6" r="B39">
        <v>4100000</v>
      </c>
    </row>
    <row spans="1:7" r="40">
      <c t="s" s="4" r="A40">
        <v>109</v>
      </c>
      <c t="n" s="8" r="B40">
        <v>6</v>
      </c>
      <c t="n" s="6" r="C40">
        <v>49905</v>
      </c>
      <c t="n" s="6" r="G40">
        <v>49911</v>
      </c>
    </row>
    <row spans="1:7" r="41">
      <c t="s" s="4" r="A41">
        <v>110</v>
      </c>
      <c t="n" s="6" r="B41">
        <v>6369567</v>
      </c>
    </row>
    <row spans="1:7" r="42">
      <c t="s" s="4" r="A42">
        <v>114</v>
      </c>
      <c t="n" s="6" r="C42">
        <v>311</v>
      </c>
      <c t="n" s="6" r="G42">
        <v>311</v>
      </c>
    </row>
    <row spans="1:7" r="43">
      <c t="s" s="4" r="A43">
        <v>85</v>
      </c>
      <c t="n" s="6" r="C43">
        <v>-31</v>
      </c>
      <c t="n" s="6" r="G43">
        <v>-31</v>
      </c>
    </row>
    <row spans="1:7" r="44">
      <c t="s" s="4" r="A44">
        <v>115</v>
      </c>
      <c t="n" s="6" r="C44">
        <v>179</v>
      </c>
      <c t="n" s="6" r="G44">
        <v>179</v>
      </c>
    </row>
    <row spans="1:7" r="45">
      <c t="s" s="4" r="A45">
        <v>116</v>
      </c>
      <c t="n" s="6" r="B45">
        <v>72521</v>
      </c>
    </row>
    <row spans="1:7" r="46">
      <c t="s" s="4" r="A46">
        <v>104</v>
      </c>
      <c t="n" s="6" r="C46">
        <v>2088</v>
      </c>
      <c t="n" s="6" r="G46">
        <v>2088</v>
      </c>
    </row>
    <row spans="1:7" r="47">
      <c t="s" s="4" r="A47">
        <v>108</v>
      </c>
      <c t="n" s="6" r="C47">
        <v>12</v>
      </c>
      <c t="n" s="6" r="G47">
        <v>12</v>
      </c>
    </row>
    <row spans="1:7" r="48">
      <c t="s" s="4" r="A48">
        <v>117</v>
      </c>
      <c t="n" s="6" r="C48">
        <v>138</v>
      </c>
      <c t="n" s="6" r="G48">
        <v>138</v>
      </c>
    </row>
    <row spans="1:7" r="49">
      <c t="s" s="4" r="A49">
        <v>84</v>
      </c>
      <c t="n" s="6" r="D49">
        <v>-24410</v>
      </c>
      <c t="n" s="6" r="G49">
        <v>-24410</v>
      </c>
    </row>
    <row spans="1:7" r="50">
      <c t="s" s="4" r="A50">
        <v>118</v>
      </c>
      <c t="n" s="8" r="B50">
        <v>12</v>
      </c>
      <c t="n" s="8" r="C50">
        <v>89556</v>
      </c>
      <c t="n" s="8" r="D50">
        <v>-58590</v>
      </c>
      <c t="n" s="8" r="G50">
        <v>30978</v>
      </c>
    </row>
    <row spans="1:7" r="51">
      <c t="s" s="4" r="A51">
        <v>111</v>
      </c>
      <c t="n" s="6" r="B51">
        <v>121759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19</v>
      </c>
      <c t="s" s="2" r="B1">
        <v>120</v>
      </c>
    </row>
    <row spans="1:4" r="2">
      <c t="s" s="2" r="B2">
        <v>121</v>
      </c>
      <c t="s" s="2" r="C2">
        <v>122</v>
      </c>
      <c t="s" s="2" r="D2">
        <v>2</v>
      </c>
    </row>
    <row spans="1:4" r="3">
      <c t="s" s="4" r="A3">
        <v>93</v>
      </c>
    </row>
    <row spans="1:4" r="4">
      <c t="s" s="4" r="A4">
        <v>123</v>
      </c>
      <c t="n" s="8" r="C4">
        <v>2</v>
      </c>
    </row>
    <row spans="1:4" r="5">
      <c t="s" s="4" r="A5">
        <v>124</v>
      </c>
      <c t="n" s="8" r="C5">
        <v>6</v>
      </c>
    </row>
    <row spans="1:4" r="6">
      <c t="s" s="4" r="A6">
        <v>125</v>
      </c>
      <c t="n" s="8" r="C6">
        <v>618</v>
      </c>
    </row>
    <row spans="1:4" r="7">
      <c t="s" s="4" r="A7">
        <v>94</v>
      </c>
    </row>
    <row spans="1:4" r="8">
      <c t="s" s="4" r="A8">
        <v>123</v>
      </c>
      <c t="n" s="11" r="B8">
        <v>2.1935</v>
      </c>
    </row>
    <row spans="1:4" r="9">
      <c t="s" s="4" r="A9">
        <v>124</v>
      </c>
      <c t="n" s="8" r="B9">
        <v>1546</v>
      </c>
    </row>
    <row spans="1:4" r="10">
      <c t="s" s="4" r="A10">
        <v>126</v>
      </c>
    </row>
    <row spans="1:4" r="11">
      <c t="s" s="4" r="A11">
        <v>123</v>
      </c>
      <c t="n" s="8" r="D11">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v>
      </c>
      <c t="s" s="2" r="B1">
        <v>1</v>
      </c>
    </row>
    <row spans="1:4" r="2">
      <c t="s" s="2" r="B2">
        <v>2</v>
      </c>
      <c t="s" s="2" r="C2">
        <v>30</v>
      </c>
      <c t="s" s="2" r="D2">
        <v>72</v>
      </c>
    </row>
    <row spans="1:4" r="3">
      <c t="s" s="3" r="A3">
        <v>128</v>
      </c>
    </row>
    <row spans="1:4" r="4">
      <c t="s" s="4" r="A4">
        <v>84</v>
      </c>
      <c t="n" s="8" r="B4">
        <v>-24410000</v>
      </c>
      <c t="n" s="8" r="C4">
        <v>-6809000</v>
      </c>
      <c t="n" s="8" r="D4">
        <v>-7708000</v>
      </c>
    </row>
    <row spans="1:4" r="5">
      <c t="s" s="3" r="A5">
        <v>129</v>
      </c>
    </row>
    <row spans="1:4" r="6">
      <c t="s" s="4" r="A6">
        <v>130</v>
      </c>
      <c t="n" s="6" r="B6">
        <v>2088000</v>
      </c>
      <c t="n" s="6" r="C6">
        <v>271000</v>
      </c>
      <c t="n" s="6" r="D6">
        <v>275000</v>
      </c>
    </row>
    <row spans="1:4" r="7">
      <c t="s" s="4" r="A7">
        <v>131</v>
      </c>
      <c t="n" s="6" r="B7">
        <v>51000</v>
      </c>
      <c t="n" s="6" r="C7">
        <v>15000</v>
      </c>
      <c t="n" s="6" r="D7">
        <v>7000</v>
      </c>
    </row>
    <row spans="1:4" r="8">
      <c t="s" s="4" r="A8">
        <v>132</v>
      </c>
      <c t="n" s="6" r="B8">
        <v>97000</v>
      </c>
      <c t="n" s="6" r="C8">
        <v>99000</v>
      </c>
      <c t="n" s="6" r="D8">
        <v>4000</v>
      </c>
    </row>
    <row spans="1:4" r="9">
      <c t="s" s="4" r="A9">
        <v>133</v>
      </c>
      <c t="n" s="6" r="B9">
        <v>8000</v>
      </c>
    </row>
    <row spans="1:4" r="10">
      <c t="s" s="4" r="A10">
        <v>134</v>
      </c>
      <c t="n" s="6" r="B10">
        <v>417000</v>
      </c>
      <c t="n" s="6" r="C10">
        <v>300000</v>
      </c>
      <c t="n" s="6" r="D10">
        <v>22000</v>
      </c>
    </row>
    <row spans="1:4" r="11">
      <c t="s" s="4" r="A11">
        <v>135</v>
      </c>
      <c t="n" s="6" r="B11">
        <v>65000</v>
      </c>
      <c t="n" s="6" r="C11">
        <v>-37000</v>
      </c>
      <c t="n" s="6" r="D11">
        <v>34000</v>
      </c>
    </row>
    <row spans="1:4" r="12">
      <c t="s" s="4" r="A12">
        <v>136</v>
      </c>
      <c t="n" s="6" r="D12">
        <v>84000</v>
      </c>
    </row>
    <row spans="1:4" r="13">
      <c t="s" s="4" r="A13">
        <v>137</v>
      </c>
      <c t="n" s="6" r="B13">
        <v>-4000</v>
      </c>
      <c t="n" s="6" r="C13">
        <v>45000</v>
      </c>
      <c t="n" s="6" r="D13">
        <v>8000</v>
      </c>
    </row>
    <row spans="1:4" r="14">
      <c t="s" s="4" r="A14">
        <v>46</v>
      </c>
      <c t="n" s="6" r="B14">
        <v>-3550000</v>
      </c>
      <c t="n" s="6" r="C14">
        <v>6903000</v>
      </c>
    </row>
    <row spans="1:4" r="15">
      <c t="s" s="3" r="A15">
        <v>138</v>
      </c>
    </row>
    <row spans="1:4" r="16">
      <c t="s" s="4" r="A16">
        <v>139</v>
      </c>
      <c t="n" s="6" r="B16">
        <v>-424000</v>
      </c>
      <c t="n" s="6" r="C16">
        <v>-1701000</v>
      </c>
      <c t="n" s="6" r="D16">
        <v>9000</v>
      </c>
    </row>
    <row spans="1:4" r="17">
      <c t="s" s="4" r="A17">
        <v>40</v>
      </c>
      <c t="n" s="6" r="B17">
        <v>6144000</v>
      </c>
      <c t="n" s="6" r="C17">
        <v>2282000</v>
      </c>
      <c t="n" s="6" r="D17">
        <v>443000</v>
      </c>
    </row>
    <row spans="1:4" r="18">
      <c t="s" s="4" r="A18">
        <v>41</v>
      </c>
      <c t="n" s="6" r="B18">
        <v>355000</v>
      </c>
      <c t="n" s="6" r="C18">
        <v>390000</v>
      </c>
      <c t="n" s="6" r="D18">
        <v>152000</v>
      </c>
    </row>
    <row spans="1:4" r="19">
      <c t="s" s="4" r="A19">
        <v>140</v>
      </c>
      <c t="n" s="6" r="B19">
        <v>-19163000</v>
      </c>
      <c t="n" s="6" r="C19">
        <v>1758000</v>
      </c>
      <c t="n" s="6" r="D19">
        <v>-6670000</v>
      </c>
    </row>
    <row spans="1:4" r="20">
      <c t="s" s="3" r="A20">
        <v>141</v>
      </c>
    </row>
    <row spans="1:4" r="21">
      <c t="s" s="4" r="A21">
        <v>142</v>
      </c>
      <c t="n" s="6" r="B21">
        <v>-127000</v>
      </c>
      <c t="n" s="6" r="C21">
        <v>-70000</v>
      </c>
      <c t="n" s="6" r="D21">
        <v>-7000</v>
      </c>
    </row>
    <row spans="1:4" r="22">
      <c t="s" s="4" r="A22">
        <v>143</v>
      </c>
      <c t="n" s="6" r="B22">
        <v>-12790000</v>
      </c>
    </row>
    <row spans="1:4" r="23">
      <c t="s" s="4" r="A23">
        <v>144</v>
      </c>
      <c t="n" s="6" r="B23">
        <v>2000000</v>
      </c>
    </row>
    <row spans="1:4" r="24">
      <c t="s" s="4" r="A24">
        <v>145</v>
      </c>
      <c t="n" s="6" r="B24">
        <v>-10917000</v>
      </c>
      <c t="n" s="6" r="C24">
        <v>-70000</v>
      </c>
      <c t="n" s="6" r="D24">
        <v>-7000</v>
      </c>
    </row>
    <row spans="1:4" r="25">
      <c t="s" s="3" r="A25">
        <v>146</v>
      </c>
    </row>
    <row spans="1:4" r="26">
      <c t="s" s="4" r="A26">
        <v>147</v>
      </c>
      <c t="n" s="6" r="B26">
        <v>10000000</v>
      </c>
      <c t="n" s="6" r="C26">
        <v>7500000</v>
      </c>
      <c t="n" s="6" r="D26">
        <v>2500000</v>
      </c>
    </row>
    <row spans="1:4" r="27">
      <c t="s" s="4" r="A27">
        <v>148</v>
      </c>
      <c t="n" s="6" r="B27">
        <v>-9930000</v>
      </c>
      <c t="n" s="6" r="C27">
        <v>-920000</v>
      </c>
    </row>
    <row spans="1:4" r="28">
      <c t="s" s="4" r="A28">
        <v>149</v>
      </c>
      <c t="n" s="6" r="B28">
        <v>36204000</v>
      </c>
      <c t="n" s="6" r="C28">
        <v>-1250000</v>
      </c>
    </row>
    <row spans="1:4" r="29">
      <c t="s" s="4" r="A29">
        <v>150</v>
      </c>
      <c t="n" s="6" r="C29">
        <v>25654000</v>
      </c>
      <c t="n" s="6" r="D29">
        <v>3994000</v>
      </c>
    </row>
    <row spans="1:4" r="30">
      <c t="s" s="4" r="A30">
        <v>151</v>
      </c>
      <c t="n" s="6" r="B30">
        <v>179000</v>
      </c>
      <c t="n" s="6" r="C30">
        <v>52000</v>
      </c>
    </row>
    <row spans="1:4" r="31">
      <c t="s" s="4" r="A31">
        <v>152</v>
      </c>
      <c t="n" s="6" r="B31">
        <v>36453000</v>
      </c>
      <c t="n" s="6" r="C31">
        <v>31036000</v>
      </c>
      <c t="n" s="6" r="D31">
        <v>6494000</v>
      </c>
    </row>
    <row spans="1:4" r="32">
      <c t="s" s="4" r="A32">
        <v>153</v>
      </c>
      <c t="n" s="6" r="B32">
        <v>6373000</v>
      </c>
      <c t="n" s="6" r="C32">
        <v>32724000</v>
      </c>
      <c t="n" s="6" r="D32">
        <v>-183000</v>
      </c>
    </row>
    <row spans="1:4" r="33">
      <c t="s" s="4" r="A33">
        <v>154</v>
      </c>
      <c t="n" s="6" r="B33">
        <v>35000000</v>
      </c>
      <c t="n" s="6" r="C33">
        <v>2276000</v>
      </c>
      <c t="n" s="6" r="D33">
        <v>2459000</v>
      </c>
    </row>
    <row spans="1:4" r="34">
      <c t="s" s="4" r="A34">
        <v>155</v>
      </c>
      <c t="n" s="6" r="B34">
        <v>41373000</v>
      </c>
      <c t="n" s="6" r="C34">
        <v>35000000</v>
      </c>
      <c t="n" s="6" r="D34">
        <v>2276000</v>
      </c>
    </row>
    <row spans="1:4" r="35">
      <c t="s" s="3" r="A35">
        <v>156</v>
      </c>
    </row>
    <row spans="1:4" r="36">
      <c t="s" s="4" r="A36">
        <v>157</v>
      </c>
      <c t="n" s="6" r="B36">
        <v>428000</v>
      </c>
      <c t="n" s="6" r="C36">
        <v>270000</v>
      </c>
      <c t="n" s="6" r="D36">
        <v>4000</v>
      </c>
    </row>
    <row spans="1:4" r="37">
      <c t="s" s="3" r="A37">
        <v>158</v>
      </c>
    </row>
    <row spans="1:4" r="38">
      <c t="s" s="4" r="A38">
        <v>159</v>
      </c>
      <c t="n" s="6" r="D38">
        <v>618000</v>
      </c>
    </row>
    <row spans="1:4" r="39">
      <c t="s" s="4" r="A39">
        <v>160</v>
      </c>
      <c t="n" s="8" r="C39">
        <v>186000</v>
      </c>
      <c t="n" s="8" r="D39">
        <v>63000</v>
      </c>
    </row>
    <row spans="1:4" r="40">
      <c t="s" s="4" r="A40">
        <v>161</v>
      </c>
      <c t="n" s="8" r="B40">
        <v>138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62</v>
      </c>
      <c t="s" s="2" r="B1">
        <v>1</v>
      </c>
    </row>
    <row spans="1:2" r="2">
      <c t="s" s="2" r="B2">
        <v>2</v>
      </c>
    </row>
    <row spans="1:2" r="3">
      <c t="s" s="3" r="A3">
        <v>162</v>
      </c>
    </row>
    <row spans="1:2" r="4">
      <c t="s" s="4" r="A4">
        <v>162</v>
      </c>
      <c t="s" s="4"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4</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Rede</vt:lpstr>
      <vt:lpstr>Consolidated Statements of Red6</vt:lpstr>
      <vt:lpstr>Condensed Consolidated Statemen</vt:lpstr>
      <vt:lpstr>Organization and Summary of Sig</vt:lpstr>
      <vt:lpstr>Short-Term Investmants and Fair</vt:lpstr>
      <vt:lpstr>Property and Equipment</vt:lpstr>
      <vt:lpstr>Long-Term Debt</vt:lpstr>
      <vt:lpstr>Commitments and Contingencies</vt:lpstr>
      <vt:lpstr>Redeemable Convertible Preferre</vt:lpstr>
      <vt:lpstr>Disclosure - Collaboration</vt:lpstr>
      <vt:lpstr>Income Taxes</vt:lpstr>
      <vt:lpstr>401(k) Plan</vt:lpstr>
      <vt:lpstr>Quarterly Financial Data (Unaud</vt:lpstr>
      <vt:lpstr>Organization and Summary of S18</vt:lpstr>
      <vt:lpstr>Organization and Summary of S19</vt:lpstr>
      <vt:lpstr>Short-Term Investments and Fair</vt:lpstr>
      <vt:lpstr>Property and Equipment (Tables)</vt:lpstr>
      <vt:lpstr>Long-Term Debt (Tables)</vt:lpstr>
      <vt:lpstr>Commitments and Contingencies (</vt:lpstr>
      <vt:lpstr>Redeemable Convertible Prefer24</vt:lpstr>
      <vt:lpstr>Income Taxes (Tables)</vt:lpstr>
      <vt:lpstr>Quarterly Financial Data (Una26</vt:lpstr>
      <vt:lpstr>Organization and Summary of S27</vt:lpstr>
      <vt:lpstr>Organization and Summary of S28</vt:lpstr>
      <vt:lpstr>Short-Term Investments and Fa29</vt:lpstr>
      <vt:lpstr>Short-Term Investments and Fa30</vt:lpstr>
      <vt:lpstr>Property and Equipment (Details</vt:lpstr>
      <vt:lpstr>Long-Term Debt (Details)</vt:lpstr>
      <vt:lpstr>Long-Term Debt (Maturities) (De</vt:lpstr>
      <vt:lpstr>Commitments and Contingencies34</vt:lpstr>
      <vt:lpstr>Redeemable Convertible Prefer35</vt:lpstr>
      <vt:lpstr>Redeemable Convertible Prefer36</vt:lpstr>
      <vt:lpstr>Collaboration (Details)</vt:lpstr>
      <vt:lpstr>Income Taxes (Details)</vt:lpstr>
      <vt:lpstr>Income Taxes (Carryforwards and</vt:lpstr>
      <vt:lpstr>401(k) Plan (Details)</vt:lpstr>
      <vt:lpstr>Quarterly Financial Data (Una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8:24:50Z</dcterms:created>
  <dcterms:modified xmlns:dcterms="http://purl.org/dc/terms/" xmlns:xsi="http://www.w3.org/2001/XMLSchema-instance" xsi:type="dcterms:W3CDTF">2016-02-18T18:24:50Z</dcterms:modified>
  <dc:title xmlns:dc="http://purl.org/dc/elements/1.1/">Untitled</dc:title>
  <dc:description xmlns:dc="http://purl.org/dc/elements/1.1/"/>
  <dc:subject xmlns:dc="http://purl.org/dc/elements/1.1/"/>
  <cp:keywords/>
  <cp:category/>
</cp:coreProperties>
</file>